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ments of Chang" sheetId="5" r:id="rId5"/>
    <s:sheet name="Consolidated Statements of Cash" sheetId="6" r:id="rId6"/>
    <s:sheet name="Organization" sheetId="7" r:id="rId7"/>
    <s:sheet name="Summary of Significant Accounti" sheetId="8" r:id="rId8"/>
    <s:sheet name="Acquisitions" sheetId="9" r:id="rId9"/>
    <s:sheet name="Asset Purchase Agreement" sheetId="10" r:id="rId10"/>
    <s:sheet name="Goodwill and Other Intangible A" sheetId="11" r:id="rId11"/>
    <s:sheet name="Shareholders' Equity" sheetId="12" r:id="rId12"/>
    <s:sheet name="Net Loss Per Share" sheetId="13" r:id="rId13"/>
    <s:sheet name="Income Taxes" sheetId="14" r:id="rId14"/>
    <s:sheet name="Related Party Transactions" sheetId="15" r:id="rId15"/>
    <s:sheet name="Warrants" sheetId="16" r:id="rId16"/>
    <s:sheet name="Stock-Based Compensation" sheetId="17" r:id="rId17"/>
    <s:sheet name="Commitments and Contingencies" sheetId="18" r:id="rId18"/>
    <s:sheet name="Subsequent Events" sheetId="19" r:id="rId19"/>
    <s:sheet name="Summary of Significant Accoun20" sheetId="20" r:id="rId20"/>
    <s:sheet name="Summary of Significant Accoun21" sheetId="21" r:id="rId21"/>
    <s:sheet name="Acquisition (Tables)" sheetId="22" r:id="rId22"/>
    <s:sheet name="Goodwill and Other Intangible23" sheetId="23" r:id="rId23"/>
    <s:sheet name="Net Loss Per Share (Tables)" sheetId="24" r:id="rId24"/>
    <s:sheet name="Income Taxes (Tables)" sheetId="25" r:id="rId25"/>
    <s:sheet name="Warrants (Tables)" sheetId="26" r:id="rId26"/>
    <s:sheet name="Stock-Based Compensation (Table" sheetId="27" r:id="rId27"/>
    <s:sheet name="Commitments and Contingencies (" sheetId="28" r:id="rId28"/>
    <s:sheet name="Organization (Details Narrative" sheetId="29" r:id="rId29"/>
    <s:sheet name="Summary of Significant Accoun30" sheetId="30" r:id="rId30"/>
    <s:sheet name="Acquisitions (Details Narrative" sheetId="31" r:id="rId31"/>
    <s:sheet name="Acquisitions - Schedule of Comp" sheetId="32" r:id="rId32"/>
    <s:sheet name="Acquisitions - Schedule of Allo" sheetId="33" r:id="rId33"/>
    <s:sheet name="Acquisition - Schedule of Pro-f" sheetId="34" r:id="rId34"/>
    <s:sheet name="Asset Purchase Agreement (Detai" sheetId="35" r:id="rId35"/>
    <s:sheet name="Goodwill and Other Intangible36" sheetId="36" r:id="rId36"/>
    <s:sheet name="Goodwill and Other Intangible37" sheetId="37" r:id="rId37"/>
    <s:sheet name="Intangible Assets - Schedule of" sheetId="38" r:id="rId38"/>
    <s:sheet name="Shareholders' Equity (Details N" sheetId="39" r:id="rId39"/>
    <s:sheet name="Net Income (Loss) Per Share - S" sheetId="40" r:id="rId40"/>
    <s:sheet name="Income Taxes (Details Narrative" sheetId="41" r:id="rId41"/>
    <s:sheet name="Income Taxes - Schedule of Comp" sheetId="42" r:id="rId42"/>
    <s:sheet name="Income Taxes - Schedule of Inco" sheetId="43" r:id="rId43"/>
    <s:sheet name="Income Taxes - Schedule of Defe" sheetId="44" r:id="rId44"/>
    <s:sheet name="Warrants (Details Narrative)" sheetId="45" r:id="rId45"/>
    <s:sheet name="Warrants - Summary of Warrants " sheetId="46" r:id="rId46"/>
    <s:sheet name="Warrants - Summary of Assumptio" sheetId="47" r:id="rId47"/>
    <s:sheet name="Stock-Based Compensation (Detai" sheetId="48" r:id="rId48"/>
    <s:sheet name="Stock-Based Compensation - Sche" sheetId="49" r:id="rId49"/>
    <s:sheet name="Stock-Based Compensation - Sc50" sheetId="50" r:id="rId50"/>
    <s:sheet name="Commitments and Contingencies -" sheetId="51" r:id="rId51"/>
    <s:sheet name="Subsequent Events (Details Narr" sheetId="52" r:id="rId52"/>
  </s:sheets>
  <s:definedNames/>
  <s:calcPr calcId="124519" calcMode="auto" fullCalcOnLoad="1"/>
</s:workbook>
</file>

<file path=xl/sharedStrings.xml><?xml version="1.0" encoding="utf-8"?>
<sst xmlns="http://schemas.openxmlformats.org/spreadsheetml/2006/main" uniqueCount="557">
  <si>
    <t>Document and Entity Information - USD ($)</t>
  </si>
  <si>
    <t>12 Months Ended</t>
  </si>
  <si>
    <t>Dec. 31, 2015</t>
  </si>
  <si>
    <t>Mar. 23, 2016</t>
  </si>
  <si>
    <t>Jun. 30, 2015</t>
  </si>
  <si>
    <t>Document And Entity Information</t>
  </si>
  <si>
    <t>Entity Registrant Name</t>
  </si>
  <si>
    <t>SharpSpring,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Assets</t>
  </si>
  <si>
    <t>Cash and cash equivalents</t>
  </si>
  <si>
    <t>Accounts receivable</t>
  </si>
  <si>
    <t>Deferred income taxes</t>
  </si>
  <si>
    <t>Income taxes receivable</t>
  </si>
  <si>
    <t>Other current assets</t>
  </si>
  <si>
    <t>Total current assets</t>
  </si>
  <si>
    <t>Property and equipment, net</t>
  </si>
  <si>
    <t>Goodwill</t>
  </si>
  <si>
    <t>Other intangible assets, net</t>
  </si>
  <si>
    <t xml:space="preserve"> </t>
  </si>
  <si>
    <t>Deposits and other</t>
  </si>
  <si>
    <t>Total assets</t>
  </si>
  <si>
    <t>Liabilities and Shareholders' Equity</t>
  </si>
  <si>
    <t>Accounts payable</t>
  </si>
  <si>
    <t>Accrued expenses and other current liabilities</t>
  </si>
  <si>
    <t>Deferred revenue</t>
  </si>
  <si>
    <t>Current portion of earn out liabilities</t>
  </si>
  <si>
    <t>Income taxes payable</t>
  </si>
  <si>
    <t>Total current liabilities</t>
  </si>
  <si>
    <t>Non-current portion of earn out liabilities</t>
  </si>
  <si>
    <t>Total liabilities</t>
  </si>
  <si>
    <t>Shareholders' equity:</t>
  </si>
  <si>
    <t>Preferred stock, $0.001 par value, 5,000,000 shares authorized, no shares issued or outstanding at December 31, 2015 and December 31, 2014</t>
  </si>
  <si>
    <t>Common stock, $0.001 par value, 50,000,000 shares authorized, 7,233,035 and 5,447,528 shares issued and outstanding at December 31, 2015 and December 31, 2014, respectively</t>
  </si>
  <si>
    <t>Additional paid 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Comprehensive Loss - USD ($)</t>
  </si>
  <si>
    <t>Income Statement [Abstract]</t>
  </si>
  <si>
    <t>Revenue</t>
  </si>
  <si>
    <t>Cost of services</t>
  </si>
  <si>
    <t>Gross profit</t>
  </si>
  <si>
    <t>Operating expenses:</t>
  </si>
  <si>
    <t>Sales and marketing</t>
  </si>
  <si>
    <t>Research and development</t>
  </si>
  <si>
    <t>General and administrative</t>
  </si>
  <si>
    <t>Change in earn out liability</t>
  </si>
  <si>
    <t>Intangible asset amortization</t>
  </si>
  <si>
    <t>Impairment of intangible assets</t>
  </si>
  <si>
    <t>Total operating expenses</t>
  </si>
  <si>
    <t>Operating loss</t>
  </si>
  <si>
    <t>Total other expense</t>
  </si>
  <si>
    <t>Loss before income taxes</t>
  </si>
  <si>
    <t>Provision (benefit) for income tax</t>
  </si>
  <si>
    <t>Net loss</t>
  </si>
  <si>
    <t>Basic net loss per share</t>
  </si>
  <si>
    <t>Diluted net loss per share</t>
  </si>
  <si>
    <t>Shares used in computing basic net loss per share</t>
  </si>
  <si>
    <t>Shares used in computing diluted net loss per share</t>
  </si>
  <si>
    <t>Other comprehensive income (loss):</t>
  </si>
  <si>
    <t>Foreign currency translation adjustment</t>
  </si>
  <si>
    <t>Comprehensive loss</t>
  </si>
  <si>
    <t>Consolidated Statments of Changes in Stockholdres' Equity - USD ($)</t>
  </si>
  <si>
    <t>Common Stock [Member]</t>
  </si>
  <si>
    <t>Additional Paid-in Capital [Member]</t>
  </si>
  <si>
    <t>Accumulated Other Comprehensive Income (Loss) [Member]</t>
  </si>
  <si>
    <t>Retained Earnings [Member]</t>
  </si>
  <si>
    <t>Total</t>
  </si>
  <si>
    <t>Balance at Dec. 31, 2013</t>
  </si>
  <si>
    <t>Balance, shares at Dec. 31, 2013</t>
  </si>
  <si>
    <t>Stock based compensation - stock options</t>
  </si>
  <si>
    <t>Dividends paid to shareholders</t>
  </si>
  <si>
    <t>Issuance of common stock for cash</t>
  </si>
  <si>
    <t>Issuance of common stock for cash, shares</t>
  </si>
  <si>
    <t>Issuance of common stock for services</t>
  </si>
  <si>
    <t>Issuance of common stock for services, shares</t>
  </si>
  <si>
    <t>Issuance of common stock related to acquisition</t>
  </si>
  <si>
    <t>Issuance of common stock related to acquisition, shares</t>
  </si>
  <si>
    <t>Tax benefit from stock-based award activity, net</t>
  </si>
  <si>
    <t>Balance at Dec. 31, 2014</t>
  </si>
  <si>
    <t>Balance, shares at Dec. 31, 2014</t>
  </si>
  <si>
    <t>Issuance of common stock for earn out payment</t>
  </si>
  <si>
    <t>Issuance of common stock for earn out payment, shares</t>
  </si>
  <si>
    <t>Balance at Dec. 31, 2015</t>
  </si>
  <si>
    <t>Balance, shares at Dec. 31, 2015</t>
  </si>
  <si>
    <t>Consolidated Statements of Cash Flows - USD ($)</t>
  </si>
  <si>
    <t>Cash flows from operating activities:</t>
  </si>
  <si>
    <t>Adjustments to reconcile net loss to net cash provided by operating activities:</t>
  </si>
  <si>
    <t>Depreciation and amortization</t>
  </si>
  <si>
    <t>Excess tax benefits from share-based payments</t>
  </si>
  <si>
    <t>Non-cash stock compensation</t>
  </si>
  <si>
    <t>(Gain)/loss on disposal of property and equipment</t>
  </si>
  <si>
    <t>Non-cash change in value of earn out liability</t>
  </si>
  <si>
    <t>Unearned foreign currency gain/loss</t>
  </si>
  <si>
    <t>Changes in operating assets and liabilities:</t>
  </si>
  <si>
    <t>Other assets</t>
  </si>
  <si>
    <t>Income taxes, net</t>
  </si>
  <si>
    <t>Accounts payable, accruals and other current liabilities</t>
  </si>
  <si>
    <t>Net cash provided by (used in) operating activities</t>
  </si>
  <si>
    <t>Cash flows from investing activities</t>
  </si>
  <si>
    <t>Acquisition of business, net of cash acquired</t>
  </si>
  <si>
    <t>Purchases of property and equipment</t>
  </si>
  <si>
    <t>Proceeds from the sale of property and equipment</t>
  </si>
  <si>
    <t>Net cash used in investing activities</t>
  </si>
  <si>
    <t>Cash flows provided by (used in) financing activities:</t>
  </si>
  <si>
    <t>Dividends to shareholders</t>
  </si>
  <si>
    <t>Payment to reduce earn out</t>
  </si>
  <si>
    <t>Proceeds from exercise of stock options</t>
  </si>
  <si>
    <t>Proceeds from issuance of common stock</t>
  </si>
  <si>
    <t>Net cash provided by financing activities</t>
  </si>
  <si>
    <t>Effect of exchange rate on cash</t>
  </si>
  <si>
    <t>Change in cash and cash equivalents</t>
  </si>
  <si>
    <t>Cash and cash equivalents, beginning of year</t>
  </si>
  <si>
    <t>Cash and cash equivalents, end of year</t>
  </si>
  <si>
    <t>Supplemental information on consolidated statements of cash flows:</t>
  </si>
  <si>
    <t>Cash paid for income taxes</t>
  </si>
  <si>
    <t>Supplemental information on non-cash investing and financing activities:</t>
  </si>
  <si>
    <t>Settlement of earn out liability with common stock</t>
  </si>
  <si>
    <t>Issuance of common stock to acquire GraphicMail</t>
  </si>
  <si>
    <t>Contingent earn-out liability from acquisition of GraphicMail and SharpSpring</t>
  </si>
  <si>
    <t>Organization</t>
  </si>
  <si>
    <t>Organization, Consolidation and Presentation of Financial Statements [Abstract]</t>
  </si>
  <si>
    <t>Note 1: Organization The Company was originally incorporated
in Massachusetts on October 14, 1998 as EMUmail, Inc. and changed our name on April 1, 2010 to SMTP.com, Inc. On November 23, 2010,
the Company formed a Delaware corporation, SMTP, Inc. for the purpose of changing the structure of the Company from a Massachusetts
corporation to a Delaware corporation and to increase the number of authorized shares outstanding. Also on November 23, 2010, the
Company entered into a Merger agreement between SMTP, Inc. and SMTP.com, Inc. whereby the surviving corporation would be SMTP,
Inc. (the Surviving Corporation), the newly formed Delaware corporation. The Surviving Corporation has an authorized
capital structure of 50,000,000 shares of common stock, par value $0.001 per share and 5,000,000 shares of preferred stock, par
value $0.001 per share. Under the terms of the Merger agreement, the Companys existing 100 shares of ownership (which are
held by a sole shareholder) were exchanged for 13,440,000 shares of common stock in the Surviving Corporation. On December 26, 2013, the Company filed
a Certificate of Amendment to its Certificate of Incorporation (the Certificate of Amendment), with the Secretary
of State of the State of Delaware, to effect a 1-for-5 reverse stock split of the its common stock (the Reverse Stock Split).
As a result of the Reverse Stock Split, every five shares of the Companys pre-Reverse Stock Split common stock was combined
and reclassified into one share of its common stock. All data for common stock, options and warrants have been adjusted to reflect
the 1-for-5 reverse stock split for all periods presented. In addition, all common stock prices, and per share data for all periods
presented have been adjusted to reflect the 1-for-5 reverse stock split. On August 15, 2014, the Company acquired
substantially all the assets and assumed the liabilities of SharpSpring LLC. On October 17, 2014, the Company acquired substantially
all of the outstanding equity of the GraphicMail, group companies. See Note 3 for details of these acquisitions. On December 1, 2015, the Company changed
its parent company name from SMTP, Inc. to SharpSpring, Inc. and changed the name of its SharpSpring U.S. operating subsidiary
from SharpSpring, Inc. to SharpSpring Technologies, Inc. The Company focuses on providing cloud-based
marketing automation solutions and email services to its customers. The Companys SharpSpring marketing automation solution
is designed to increase the rate businesses generate leads and convert more leads to sales by improving the way businesses communicate
with customers and prospects. The Companys email relay product is designed to improve the rate at which high volumes of
emails are delivered to the desired recipient. The Companys services are marketed directly by the Company and through reseller
partners.</t>
  </si>
  <si>
    <t>Summary of Significant Accounting Policies</t>
  </si>
  <si>
    <t>Accounting Policies [Abstract]</t>
  </si>
  <si>
    <t>Note 2: Summary of Significant Accounting
Policies 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On August
15, 2014, we completed the purchase of substantially all the assets and assumed the liabilities SharpSpring LLC. On October 17,
2014, we completed the purchase of GraphicMail. The financial results of these entities have been included in our Consolidated
Financial Statements from the dates of acquisition. See Note 3.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Income (Loss). 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 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 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 Intangibles Finite-lived intangible assets include
trade names, developed technologies and customer relationships and are amortized based on the estimated economic benefit over their
estimated useful lives, with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During the year ended December 31, 2015, the Company recorded an impairment loss
of $1,310,386 related to the impaired recovery of its GraphicMail technology and trade name assets. Goodwill and Impairment As of December 31, 2015 and 2014, we
had recorded goodwill of $8,881,933 and $8,901,106, respectively. Goodwill consists of the excess of the purchase price over the
fair value of tangible and identifiable intangible net assets acquired in the SharpSpring and GraphicMail acquisitions (See Note
5). Under FASB ASC 350, Intangibles - Goodwill and Other 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1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5, the Company is not being examined
by domestic or foreign tax authorities. 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200,441 and $139,630 for the years ended December 31, 2015 and 2014, respectively. Property and equipment as of December
31 is as follows:
December 31,
2015 2014
Property and equipment, net:
Leasehold improvements 18,154 18,154
Furniture and fixtures 142,233 84,377
Computer equipment and software 874,698 496,429
Construction in progress 280,000 -
Total 1,315,085 598,960
Less: Accumulated depreciation and amortization (498,039 ) (317,405 )
817,046 281,555 Useful lives are as follows:
Leasehold improvements 3-5 years
Furniture and fixtures 3-5 years
Computing equipment 3 years
Software 3-5 years 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MTP email delivery product and GraphicMail email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 Certain of the Companys GraphicMail
customers are sold through third party resellers. In some cases, we allow the third party resellers to collect the funds directly
from the customer, withhold their own reseller fee, and remit the net amount owed back to the Company. In those situations, because
the Company is the primary obligor in the arrangement, the Company records the gross revenue and expenses such that 100% of the
end customer revenue is reported by the Company and a corresponding expense is recorded for the reseller fee.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email volume limitations are reached or other chargeable activity
occurs. Additionally, during part of 2014, some customers were charged an up-front prepayment that was credited back over the course
of the first year, which was recorded as revenue ratably over the first year of service. Starting in the fourth quarter of 2014,
customers were charged an upfront implementation and training fee. The upfront implementation and training fees represent short-term
use it or lose it services offered for a flat fee. Such flat fees are recognized over the service period, which is
60 days. 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 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when
the services are used. Accrued Revenue In cases where our customers pay for
services in arrears, we accrue for revenue in advance of billings as long as the criteria for revenue recognition is met. A portion
of our accounts receivable balance is therefore unbilled at the balance sheet date. Concentration of Credit Risk and
Significant Customers Financial instruments that potentially
expose the Company to concentrations of credit risk consist primarily of cash, cash equivalents. At December 31, 2015 and 2014,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years ended December 31, 2015,
and 2014, there were no customers that accounted for more than 10% of total revenue. Cost of Services Cost of services consists primarily
of the direct labor costs, technology hosting costs, software license costs, and fees paid to resellers of the Companys
product. Credit Card Processing Fees Credit card processing fees are included
as a component of general and administrative expenses and are expensed as incurred. Advertising Costs The Company expenses advertising costs as incurred. 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year ended December 31, 2015, we capitalized $115,649 in software development costs. There were
no material costs capitalized in prior periods. We amortize capitalized software costs over the estimated useful life of the software,
which has been estimated to be 3 years, once the related project has been completed and deployed for customer use. At December
31, 2015, the net carrying value of capitalized software was $99,764. All other software development costs
are charged to expenses when incurred, and generally consist of salaries, software development tools and personnel-related costs
for those engaged in research and development activities. Stock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 Comprehensive Income or Loss Comprehensive income or loss includes
all changes in equity during a period from non-owner sources, such as net income or loss and foreign currency translation adjustments. Recently Issued Accounting Standards Effective January 1, 2016, the Company
will be required to adopt the amended guidance of Accounting Standards Codification (ASC) Topic 718, Compensation - Stock Compensation,
which seeks to resolve the diversity in practice that exists when accounting for share-based payments. The amended guidance requires
a performance target that affects vesting and that could be achieved after the requisite service period to be treated as a performance
condi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consolidated financial statements and to all new or modified awards thereafter. The Company does
not expect the adoption of this amended guidance to impact financial results. In November 2015, the Financial Accounting
Standards Board (FASB) issued updated guidance that allows entities to present deferred tax assets and deferred tax liabilities
as noncurrent in a classified balance sheet. The update simplifies the current guidance, which requires entities to separately
present deferred tax assets and deferred tax liabilities as current and noncurrent in a classified balance sheet. The guidance
is required for annual reporting periods beginning after December 15, 2016, including interim periods within the reporting period.
The Company early adopted the provisions of this update during the fourth quarter of fiscal year 2015 and applied it retrospectively.
Adoption of this standard did not materially impact results of operations, retained earnings, or cash flows in the current or previous
interim and annual reporting periods. In September 2015, the FASB issued updated
guidance related to simplifying the accounting for measurement period adjustments related to business combinations. The amended
guidance eliminates the requirement to retrospectively account for adjustments made during the measurement period. The standard
is effective beginning January 1, 2016, with early adoption permitted. The Company does not expect it to have a material impact
on our consolidated financial position, results of operations or cash flow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and interim reporting periods beginning December 15, 2017.
The FASB will permit companies to adopt the new standard early, but not before the original effective date of December 15, 2016.
The Company is evaluating the potential impact of adopting this new accounting guidance.</t>
  </si>
  <si>
    <t>Acquisitions</t>
  </si>
  <si>
    <t>Business Combinations [Abstract]</t>
  </si>
  <si>
    <t>Note 3: Acquisitions During 2014, the Company pursued strategic
acquisitions to leverage its existing capabilities and further build its business. Such acquisitions have been accounted for as
business combinations pursuant to ASC 805  Business Combinations. SharpSpring On August 15, 2014, the Company acquired
substantially all the assets and assumed the liabilities of SharpSpring LLC, a Delaware limited liability company for a cash payment
of $5,000,000 plus potential earn out consideration of $10,000,000 that was contingent on the SharpSpring product achieving certain
levels of revenue in 2015. The earn out consideration, was scheduled to be paid 60% in cash and 40% in stock following the audit
of the 2015 consolidated financial statements. However, during May 2015, the Company and RCTW, LLC (RCTW), the former
owner of the SharpSpring assets, agreed that the earn out consideration would be paid in its entirety, with a portion of the cash-based
earn out paid early in a cash and stock transaction. During this May 2015 transaction, the Company paid $2,000,000 in cash to RCTW
and issued RCTW 545,455 shares in lieu of cash to settle an additional $3,000,000 of the original cash-based earn out liability.
As of December 31, 2015, the remaining payment due for the SharpSpring assets is $5,000,000, of which $1,000,000 will be paid in
cash and $4,000,000 will be paid in stock, with such payments expected in April and May 2016. The SharpSpring assets and liabilities
were assigned to the Companys wholly owned subsidiary SharpSpring Technologies, Inc. The SharpSpring product is a cloud-based
marketing automation platform that enables users to connect with customers and build relationships to drive revenue through marketing
automation, call tracking and customer relationship management. The following table presents the components of the initial
purchase price consideration:
Cash consideration $ 5,000,000
Earn out liability 6,963,000
Liabilities assumed 149,841
Total purchase price $ 12,112,841 The initial allocation of the purchase
price is based on management estimates and assumptions, and other information compiled by management, which utilized established
valuation techniques appropriate for the industry; these techniques were the income approach, cost approach or market approach,
depending upon which was the most appropriate based on the nature and reliability of the data available. These amounts are provisional
and subject to finalization in the next accounting period.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a technique used to estimate value from an analysis of actual transactions or
offerings for economically comparable assets available as of the valuation date. The following represents the initial
allocation of the purchase price to the acquired net tangible and intangible assets acquired and liabilities assumed of SharpSpring:
Total purchase price $ 12,112,841
Less:
Net tangible assets acquired (135,614 )
Intangible assets acquired:
Trade Name (120,000 )
Developed Technologies (2,130,000 )
Customer Relationships (1,320,000 )
Total intangible assets (3,570,000 )
Goodwill $ 8,407,227 Acquired intangible assets include trade
names which are to be amortized over the useful life of five years, and technology and customer relationships which are to be amortized
over the useful life of 11 years. Goodwill of $8,407,227 was recorded.
Goodwill will not be amortized but instead tested for impairment at least annually (more frequently if certain indicators are present).
The $8,407,227 of goodwill is not expected to be deductible for tax purposes. Goodwill arose primarily as a result of the expected
future growth of the SharpSpring product and the assembled workforce. Pursuant to the asset purchase agreement,
the Company was originally liable for an earn out of up to $10,000,000, payable 60% in cash and 40% in stock, depending on SharpSpring
achieving certain revenue levels in 2015. At the time of the acquisition,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18.9%, which is the discount rate necessary
in order to reconcile the weighed cash-flows of the three scenarios to the total purchase price including the earn out payment.
The earn out payment was then discounted by the 18.9% IRR. Based on these methods and the Companys assessment of meeting
those revenue levels in 2015, an earn out liability of $6,963,000 was originally recorded as a liability during purchase accounting.
This was re-measured in each subsequent quarter since the transaction, resulting in additional charges of $682,000 in the quarter
ended December 31, 2014, $704,000 in the quarter ended March 31, 2015, $1,030,000 in the quarter ended June 30, 2015, $195,000
in the quarter ended September 30, 2015, and $204,000 in the quarter ended December 31, 2015. These earn out adjustments have been
recorded on the consolidated statement of comprehensive income (loss) for the respective periods. As noted above, the Company entered
into a transaction with RCTW during May 2015 to pay a portion of the cash-based earn out early, as well as to agree that the future
earn out for the SharpSpring assets would be paid in its entirety. Although we are obligated to pay the full earn out for the SharpSpring
assets, the earn out liability value will continue to increase over time as a result of the discount factor applied to the liability,
with ultimate payment occurring in April 2016. As of December 31, 2015, the earn out liability for the $5 million remaining earn
out payment is recorded as $4,778,000 as a result of this discount factor. The Company will continue to increase the earn out liability
over time as we get close to the ultimate payment date of April 2016 and record the expense related to those adjustments through
the consolidated statements of comprehensive income (loss). As of December 31, 2015, management
had completed its evaluation of the fair value of certain intangible and other net assets acquired and does not expect future changes,
except for future changes to the earn out liability. GraphicMail On October 17, 2014, we acquired 100%
of the equity interest owned, directly or indirectly, in GraphicMail group companies (GraphicMail) consisting of
InterInbox SA, a Swiss corporation, InterCloud Limited, a Gibraltar limited company, ERNEPH 2012A (Pty) Ltd. dba ISMS, a South
African limited company, ERNEPH 2012B (Pty) Ltd. dba GraphicMail South Africa, a South African limited company, and Quattro Hosting
LLC, a Delaware limited liability company. The acquisition consideration consisted of $5.3 million, $2.6 million of which was paid
in cash and $2.7 million of which was paid in stock, plus potential earn out consideration of $0.8 million based on achieving certain
revenue levels in 2015 (paid 50% in cash and 50% in stock). On October 17, 2014, the Company issued 423,426 unregistered shares
of common stock which represents the $2.7 million portion of the consideration. GraphicMail operates as a campaign management solution,
enabling customers to create content and manage emails being sent to customers and distribution lists. The following table presents the components
of the initial purchase price consideration:
Cash consideration $ 2,636,830
Stock consideration 2,684,138
Earn out liability 36,000
Liabilities assumed 663,704
Total purchase price $ 6,020,672 The initial allocation of the purchase
price is based on management estimates and assumptions, and other information compiled by management, which utilized established
valuation techniques appropriate for the industry; these techniques were the income approach, cost approach or market approach,
depending upon which was the most appropriate based on the nature and reliability of the data available. These amounts are provisional
and subject to finalization in the next accounting period.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a technique used to estimate value from an analysis of actual transactions or
offerings for economically comparable assets available as of the valuation date. The following represents the initial
allocation of the purchase price to the acquired net tangible and intangible assets acquired and liabilities assumed of GraphicMail.
These amounts are provisional and subject to finalization in future accounting periods.
Total purchase price $ 6,020,672
Less:
Net tangible assets acquired (730,276 )
Intangible assets acquired:
Trade Name (270,000 )
Developed Technologies (2,030,000 )
Customer Relationships (2,479,000 )
Total intangible assets (4,779,000 )
Goodwill $ 511,396 Acquired intangible assets include trade
names which are to be amortized over its estimated useful life of five years, and technology and customer relationships which are
to be amortized over its estimated useful life of 11 years. Goodwill will not be amortized but instead
tested for impairment at least annually (more frequently if certain indicators are present) and is not expected to be deductible
for tax purposes. Goodwill arose primarily as a result of the expected future growth of the GraphicMail product and the assembled
workforce. Pursuant to the equity interest purchase
agreement, the Company is liable for an earn out of up to $0.8 million, on GraphicMail achieving certain revenue levels in 2015.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29.8%, which is the discount rate necessary in order to reconcile the weighed cash-flows of the three scenarios to the total
purchase price including the earn out payment. The earn out payment was then discounted by the 29.8% IRR. Based on these methods
and the Companys assessment of meeting those revenue levels in 2015, an earn out liability of $36,000 was recorded as a
liability during purchase accounting. This was re-measured in the subsequent quarters, resulting in additional charges of $637,332
during the quarter ended June 30, 2015 and $75,065 during the quarter ended September 30, 2015, and a reduction to expense of $288,085
during the quarter ended December 31, 2015. As of December 31, 2015, the accrual for the GraphicMail earn out was $413,116. On
March 16, 2016, the Company paid the earn out to the former GraphicMail shareholders in the form of $207,929 in cash and 53,924
shares of stock, representing a total payment of approximately $415,858 for the earn out. As of December 31, 2015, management
had completed its evaluation of the fair value of certain intangible and other net assets acquired and does not expect future changes. Pro Forma Results of Operations (Unaudited) The following table summarizes selected
unaudited pro forma consolidated statements of operations data for the year ended December 31, 2014 as if both of the acquisitions
had been completed at the beginning of the year.
Year Ended December 31, 2014
Net revenues $ 10,594,621
Gross profit $ 8,541,467
Net income (loss) $ (2,561,293 )
Net income (loss) per common share:
Basic $ (0.52 )
Diluted $ (0.52 ) This selected unaudited pro forma consolidated
financial data is included only for the purpose of illustration and does not necessarily indicate what the operating results would
have been if the acquisitions had been completed on that date. Moreover, this information does not indicate what the Companys
future operating results will be. The information for 2014 prior to the acquisitions is included based on prior accounting records
maintained by the acquired companies. In some cases, accounting policies differed materially from accounting policies adopted by
the Company following the acquisitions. Specifically, the accounting for GraphicMail revenue collected by third-party resellers
was reported on a net basis prior to the acquisition and reported on a gross basis following the Companys acquisition of
GraphicMail based on the Companys interpretation of US GAAP. For 2014, this information includes actual data recorded in
our financial statements for the period subsequent to the date of the acquisition. The Companys consolidated statement of
operations for the year ended December 31, 2014 include net revenue and net loss of $1,602,587 and $1,332,912, respectively, attributable
to the acquisitions.</t>
  </si>
  <si>
    <t>Asset Purchase Agreement</t>
  </si>
  <si>
    <t>Asset Purchase Agreement [Abstract]</t>
  </si>
  <si>
    <t>Note 4: Asset Purchase Agreements In the fourth quarter of 2015 the Company
entered into agreements with three third-party GraphicMail resellers to terminate the reseller arrangements and for the Company
to purchase the customer relationships that each had accumulated as a GraphicMail reseller. Pursuant to the terms of the separation
agreements, the Company will make cash payments to the resellers in exchange for the rights to the customer relationships. The
Company accounted for these purchases as intangible asset acquisitions during the fourth quarter of 2015. The aggregate estimated
purchase price for the intangible assets was approximately $574,000. As of December 31, 2015, all of the consideration was accrued
but unpaid.</t>
  </si>
  <si>
    <t>Goodwill and Other Intangible Assets</t>
  </si>
  <si>
    <t>Goodwill and Intangible Assets Disclosure [Abstract]</t>
  </si>
  <si>
    <t>Note 5: Goodwill and Other Intangible
Assets The following tables set forth the information
for intangible assets subject to amortization and for intangible assets not subject to amortization. During the year ended December
31, 2015, the Company recorded an impairment of its GraphicMail technology and trade name assets in the amount of $1,310,386 related
to the decision to migrate customers off of the GraphicMail platform and abandon the trade name in 2016. The impairment has been
included in the Accumulated Amortization referenced below. In performing the Companys annual
impairment analysis during the fourth quarter of 2015, the Company determined that the carrying amount of the Companys goodwill
for all of its reporting units was recoverable and no additional tests were required for any reporting unit.
As of December 31, 2015
Gross Net
Carrying Accumulated Carrying
Amount Amortization Value
Amortized intangible assets:
Trade names $ 367,800 $ (245,551 ) $ 122,249
Technology 3,993,089 (1,888,516 ) 2,104,573
Customer relationships 4,175,479 (883,996 ) 3,291,483
Unamortized intangible assets: 8,536,368 (3,018,063 ) 5,518,305
Goodwill 8,881,933
Total intangible assets $ 14,400,238 Estimated amortization expense for 2015
and subsequent years is as follows:
2016 $ 1,354,310
2017 988,516
2018 831,327
2019 619,323
2020 468,749
Thereafter 1,256,080
Total $ 5,518,305 Amortization expense, net of impairments,
for the years ended December 31, 2015 and 2014 was $1,508,616 and $285,071, respectively.</t>
  </si>
  <si>
    <t>Shareholders' Equity</t>
  </si>
  <si>
    <t>Stockholders' Equity Note [Abstract]</t>
  </si>
  <si>
    <t>Note 6: Shareholders
Equity On December 26, 2013, the Company filed
with the Securities Exchange Commission a Form S-1 registration statement. Pursuant to the Form S-1, the Company registered and
sold 1,840,000 shares of common stock, $0.001 par value, in exchange for $11,500,000 in gross proceeds. The S-1 became effective
on January 30, 2014. On January 28, 2015, the Company transferred
30,000 warrants issued on August 1, 2013 in connection with a consulting agreement in exchange for the Company issuing 5,000 shares
of Company common stock. In February 2015, the Company announced
it was suspending its quarterly dividends with no dividends being paid during 2015. For the year ended December 31, 2014, the Company
paid aggregate dividends of $2,459,711. On May 18, 2015, the Company entered
into a subscription agreement with investors for the sale of an aggregate of 363,909 shares of the Companys common stock,
at a price of $5.50 per share, which shares have been registered with the Securities and Exchange Commission on the Companys
registration statement on Form S-3. The closing occurred on May 21, 2015. On May 18, 2015, the Company entered
into a subscription agreement with RCTW, LLC, a Delaware limited liability company, f/k/a SharpSpring, LLC (RCTW),
for the issuance of 545,455 shares of common stock to RCTW for an aggregate value of $3,000,000, which is in satisfaction of an
equal amount of the earn-out due and payable by the Company to RCTW under the Asset Purchase Agreement dated August 12, 2014 between
the Company and RCTW. The closing occurred on May 21, 2015. In August 2015, the Company completed
a registered public offering, which raised $3.4 million (net of expenses) by offering 800,000 shares of common stock for sale. Subsequent to the end of the year, in
March 2016, the Company issued 53,924 shares of common stock to the former owners of GraphicMail in satisfaction of the stock-based
earn out. Additionally, in March 2016, the Company received 20,000 shares of stock from the GraphicMail escrow fund related to
an indemnified claim. The Company anticipates issuing shares
of stock in the second quarter of 2016 to satisfy the stock-based portion of the SharpSpring earn out. Since such share issuance,
when aggregated with other share issuances related to the acquisition of SharpSpring, will exceed 20% of the shares outstanding
immediately prior to the acquisition of SharpSpring, the Company is required to receive shareholder approval of the upcoming stock
issuance. Therefore, the Company will request shareholder approval at its upcoming annual meeting, expected to take place in May
2016. If shareholder approval is not received and the Company cannot issue the stock-based earn out in the form of Company stock,
the former owners of SharpSpring may force the Company to pay the stock-based earn out in cash or may put a lien on the assets
of the Company, among other alternatives.</t>
  </si>
  <si>
    <t>Net Loss Per Share</t>
  </si>
  <si>
    <t>Earnings Per Share [Abstract]</t>
  </si>
  <si>
    <t>Note 7: Net Loss Per Share Computation of net income per share
is as follows:
Year Ended
December 31,
2015 2014
Net loss $ (8,244,302 ) $ (841,212 )
Basic weighted average common shares outstanding 6,354,134 4,913,903
Add incremental shares for:
Warrants - -
Stock options - -
Diluted weighted average common shares outstanding 6,354,134 4,913,903
Net loss per share:
Basic $ (1.30 ) $ (0.17 )
Diluted $ (1.30 ) $ (0.17 )</t>
  </si>
  <si>
    <t>Income Taxes</t>
  </si>
  <si>
    <t>Income Tax Disclosure [Abstract]</t>
  </si>
  <si>
    <t>Note 8: Income Taxes The Company has deferred tax assets
and liabilities that reflect the net tax effects of temporary differences between the carrying amounts of assets and liabilities
for financial reporting purposes and the amounts used for income tax purposes. Income taxes for years ended December
31, is summarized as follows:
Year Ended
December 31,
2015 2014
Current provision $ (519,437 ) $ 515,953
Payable true-up 119,838 55,259
Deferred provision (benefit) 861,546 (702,470 )
Net income tax provision $ 461,947 $ (131,258 ) A reconciliation of income tax computed
at the U.S. statutory rate to the effective income tax rate is as follows:
2015 2014
Amount Percent Amount Percent
Federal statutory rates $ (2,640,001 ) 34 % $ (360,577 ) 34 %
State income taxes, net of federal benefit (159,628 ) 2 % 5,365 -1 %
Permanent differences 27,691 0 % 60,114 -6 %
Other 133,295 -2 % 97,592 -10 %
Foreign 193,108 -2 % 21,135 -2 %
Valuation Allowance 2,907,482 -37 % 45,113 -5 %
Effective rate $ 461,947 -6 % $ (131,258 ) 13 % The following is a summary of the components
of the Companys deferred tax assets:
December 31,
2015 2014
Deferred tax assets:
Accrual to cash $ 264,031 $ 240,648
Stock-based compensation 550,299 281,557
Depreciation 43,002 (6,205 )
Intangibles 1,780,593 371,883
NOL 302,273 10,819
Unrealized gains 432 -
Net deferred tax asset valuation allowance (2,923,985 ) (45,113 )
Total net deferred tax assets 16,645 853,589
Deferred tax liabilities:
Deferred income taxes 7,598 2,119
Total net deferred tax liabilities $ 7,598 $ 2,119 Valuation Allowance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is
is inherently judgmental, since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December 31, 2015 we have recorded
a $2.9 million valuation allowance against certain deferred tax assets given the uncertainty of recoverability of these amounts.
The valuation allowance increased by $2.9 million in 2015 primarily due to an increase to the US valuation allowance which is discussed
further below. In making our assessment of U.S. deferred
tax asset recoverability at December 31, 2015, we considered our historical financial results, our projected future financial results,
the planned reversal of existing deferred tax liabilities and the impact of any tax planning actions. Based on our analysis we
noted both positive and negative factors relative to our ability to support realization of certain U.S. deferred tax assets. However,
based on the weighting of all the evidence, including the near term effect on our U.S. income projections of investments we are
making in our team, product and systems infrastructure, we concluded that it was more likely than not that the majority of our
U.S. deferred tax assets may not be recovered. The establishment of a valuation allowance has no effect on our ability to use the
underlying deferred tax assets prior to expiration to reduce cash tax payments in the future to the extent that we generate U.S.
taxable income.</t>
  </si>
  <si>
    <t>Related Party Transactions</t>
  </si>
  <si>
    <t>Related Party Transactions [Abstract]</t>
  </si>
  <si>
    <t>Note 9: Related Party Transactions Intercompany transactions have been
eliminated in our consolidated financial statements. There were no material related party transactions for the years ended December
31, 2015 or 2014.</t>
  </si>
  <si>
    <t>Warrants</t>
  </si>
  <si>
    <t>Warrants and Rights Note Disclosure [Abstract]</t>
  </si>
  <si>
    <t xml:space="preserve">Note 10: Warrants On January 30, 2014, in connection with
an $11.5 million financing transaction, the Company issued 80,000 warrants to purchase common stock at an exercise price of $7.81
per share with a term of 5 years. The fair value of the warrants was determined using the Black-Scholes option valuation model.
The warrants expire on January 30, 2020 and have a remaining contractual life of 4.1 years as of December 31, 2015. These warrants
became exercisable on January 30, 2015. On January 28, 2015, the Company cancelled
30,000 warrants originally issued on August 1, 2013 in connection with a consulting agreement in exchange for the Company issuing
5,000 shares of restricted Company common stock. The following table summarizes information
about the Companys warrants at December 31, 2015:
Weighted
Weighted Average Remaining
Number of Units Average Exercise Price Contractual Term Intrinsic Value
Outstanding at December 31, 2014 200,973 $ 6.07 2.8
Granted - -
Cancelled (30,000 ) 5.00
Outstanding at December 31, 2015 170,973 $ 6.26 3.1 $ -
Exercisable at December 31, 2015 170,973 $ 6.26 3.1 $ - No warrants were issued in 2015. In
2014, the Company issued 80,000 warrants which were valued using the Black-Scholes pricing model with the following assumptions:
2014
Volatility 72 %
Risk-free interest rate 0.54 %
Expected term 2.5 years </t>
  </si>
  <si>
    <t>Stock-Based Compensation</t>
  </si>
  <si>
    <t>Disclosure of Compensation Related Costs, Share-based Payments [Abstract]</t>
  </si>
  <si>
    <t>Note 11: Stock-Based Compensation From time to time, the Company grants
stock option awards to officers and employees and grants stock awards to directors as compensation for their service to the Company. In November 2010, the Company adopted
the 2010 Stock Incentive Plan (the Plan) which was amended in April 2011, August 2013 and April 2014. As amended,
up to 1,350,000 shares of common stock are available for issuance under the Plan. The Plan provides for the issuance of stock options
and other stock-based awards. Stock Options Stock option awards under the Plan have
a 10-year maximum contractual term and must be issued at an exercise price of not less than 100% of the fair market value of the
common stock at the date of grant. The Plan is administered by the Board of Directors, which has the authority to determine to
whom options may be granted, the period of exercise and what other restrictions, if any, should apply. Vesting for awards granted
to date under the Plan is principally over four years from the date of the grant, with 25% of the award vesting after one year
with monthly vesting thereafter. Option awards are valued based on the
grant date fair value of the instruments, net of estimated forfeitures, using a Black-Scholes option pricing model with the following
assumptions:
Years Ended December 31,
2015 2014
Volatility 29% - 39% 73% - 76%
Risk-free interest rate 1.31% - 1.94% 1.76% - 1.93%
Expected term 6.25 years 6.25 years The weighted average grant date fair
value of stock options granted during the year ended December 31, 2015 was $2.04. For grants prior to January 1, 2015,
the volatility assumption was based on historical volatility of similar sized companies due to lack of historical data of the Companys
stock price. For all grants subsequent to January 1, 2015, the volatility assumption reflects the Companys historic stock
volatility for the period of February 1, 2014 forward, which is the date the Companys stock started actively trading. The
risk free interest rate was determined based on treasury securities with maturities equal to the expected term of the underlying
award. The expected term was determined based on the simplified method outlined in Staff Accounting Bulletin No. 110. Stock option awards are expensed on
a straight-line basis over the requisite service period. During the years ended December 31, 2015 and 2014, the Company recognized
expense of $689,704 and $563,734, respectively, associated with stock option awards. At December 31, 2015, future stock compensation
expense associated with stock options (net of estimated forfeitures) not yet recognized was $1,587,566 and will be recognized over
a weighted average remaining vesting period of 3.2 years. The following summarizes stock option activity for the year ended December
31, 2015:
Weighted
Weighted Average Remaining Aggregate
Number of Options
Average Exercise Price Contractual Life Intrinsic Value
Outstanding at December 31, 2014 805,840 $ 5.51 8.6 $ 657,501
Granted 686,500 5.27
Exercised (35,075 ) 4.03
Forfeited (390,905 ) 5.49
Outstanding at December 31, 2015 1,066,360 $ 5.37 7.4 $ 64,500
Exercisable at December 31, 2015 345,378 $ 5.22 3.8 $ 64,500 The total intrinsic value of stock options
exercised during 2015 was $64,346. Stock Awards During the years ended December 31,
2015 and 2014, the Company issued 36,068 and 3,195 shares, respectively, to non-employee directors as compensation for their service
on the board. Beginning in 2015, we paid our non-executive Chairman of the Board a quarterly stipend of $37,500 in shares of stock.
Such stock awards are immediately vested. Stock awards are valued based on the
closing price of our common stock on the date of grant, and compensation cost is recorded on a straight line basis over the share
vesting period. The total fair value of stock awards granted, vested and expensed during the years ended December 31, 2015 and
2014 was approximately $200,485 and $87,000, respectively. As of December 31, 2015, there was no unrecognized compensation cost
related to stock awards.</t>
  </si>
  <si>
    <t>Commitments and Contingencies</t>
  </si>
  <si>
    <t>Commitments and Contingencies Disclosure [Abstract]</t>
  </si>
  <si>
    <t>Note 12: Commitments and Contingencies Litigation The Company may from time to time be
involved in legal proceedings arising from the normal course of business. We are not a party to any litigation of a material nature. Operating Leases and Service Contracts The Company rents its facilities with
leases ranging from month-to-month to several years in duration. Most of its service contracts are on a month-to-month basis, however,
the Company entered into several non-cancelable service contracts during the year ended December 31, 2015. Future minimum lease
payments and payments due under non-cancelable service contracts are as follows for the years ended December 31:
2016 $ 1,126,036
2017 166,003
2018 69,377
2019 -
2020 -
Thereafter -
Total $ 1,361,416 Employment Agreements The Company has employment agreements
with several members of its leadership team and executive officers.</t>
  </si>
  <si>
    <t>Subsequent Events</t>
  </si>
  <si>
    <t>Subsequent Events [Abstract]</t>
  </si>
  <si>
    <t>GraphicMail Migration On November 4, 2015, the Company announced
its intentions to eventually discontinue the GraphicMail brand and migrate its existing GraphicMail product customers to its SharpSpring
product. This customer migration is planned to begin during April 2016. Customer attrition is expected to increase during the period
of migration. Following the migration, the Company expects to discontinue the use of the GraphicMail brand name and GraphicMail
technology platform. GraphicMail Earn Out Payments Subsequent to the end of the year, in
March 2016, the Company issued 53,924 shares of common stock and paid $207,929 in cash to the former owners of GraphicMail in full
satisfaction of the GraphicMail earn out. The value of the payments approximates the value of the accrued liability at December
31, 2015. SharpSpring Earn Out and Shareholder
Approval Requirement The Company has agreed to pay $1.0 million
in cash and issue $4.0 million of shares of stock in the second quarter of 2016 to satisfy the remaining SharpSpring earn out liability.
The number of shares issued will be determined based on the 20-trading day average immediately prior to the date that is five business
days after the finalization of the 2015 audit. Since such share issuance, when aggregated with other share issuances related to
the acquisition of SharpSpring, will exceed 20% of the shares outstanding immediately prior to the acquisition of SharpSpring,
the Company is required to receive shareholder approval of the upcoming stock issuance. Therefore, the Company will request shareholder
approval at its upcoming annual meeting, expected to take place in May 2016. If shareholder approval is not received and the Company
cannot issue the stock-based earn out in the form of Company stock, the former owners of SharpSpring may force the Company to pay
the stock-based earn out in cash or may put a lien on the assets of the Company, among other alternatives. GraphicMail Escrow Claim During December 2015, the Company delivered
an escrow indemnification claim to the escrow agent and the former owners of GraphicMail asserting that GraphicMail had not disclosed
all of its liabilities in accordance with U.S. GAAP pursuant to the terms of the acquisition agreement. In March 2016, the Company
and GraphicMail agreed to settle the request out of the available funds and shares in the escrow account in the form of $175,000
in cash and 20,000 shares of stock. Loan Agreement In March 2016, the Company entered into
a $2.5 million revolving loan agreement (the Loan Agreement) with Western Alliance Bank. The facility matures on
March 21, 2018 and has no mandatory amortization provisions and is payable in full at maturity. Loan proceeds accrue interest at
the higher of Western Alliance Banks Prime interest rate or 3.5%, plus 1.75%. The Loan Agreement is collateralized by a
lien on substantially all of the existing and future assets of the Company and secured by a pledge of 100% of the capital stock
of SharpSpring Technologies, Inc. and Quattro Hosting, LLC and a 65% pledge of the Companys foreign subsidiaries
stock. The Loan Agreement subjects the Company to a number of restrictive covenants, including financial and non-financial covenants
customarily found in loan agreements for similar transactions.</t>
  </si>
  <si>
    <t>Summary of Significant Accounting Policies (Policies)</t>
  </si>
  <si>
    <t>Basis of Presentation and Consolidation</t>
  </si>
  <si>
    <t>Basis of Presentation and Consolidation The accompanying financial statements
have been prepared in conformity with accounting principles generally accepted in the United States of America (U.S. GAAP). Our
Consolidated Financial Statements include the accounts of SharpSpring, Inc. and our subsidiaries (the Company). Our
Consolidated Financial Statements reflect the elimination of all significant inter-company accounts and transactions. On August
15, 2014, we completed the purchase of substantially all the assets and assumed the liabilities SharpSpring LLC. On October 17,
2014, we completed the purchase of GraphicMail. The financial results of these entities have been included in our Consolidated
Financial Statements from the dates of acquisition. See Note 3.</t>
  </si>
  <si>
    <t>Use of Estimates</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Foreign Currencies</t>
  </si>
  <si>
    <t xml:space="preserve">Foreign Currencies The Companys subsidiaries utilize
the U.S. Dollar, Swiss Franc, South African Rand and British Pound as their functional currencies. The assets and liabilities of
these subsidiaries are translated at ending exchange rates for the respective periods, while revenues and expenses are translated
at the average rates in effect for the period. The related translation gains and losses are included in other comprehensive income
or loss within the Consolidated Statements of Comprehensive Income (Loss). </t>
  </si>
  <si>
    <t>Cash and Cash Equivalents</t>
  </si>
  <si>
    <t>Cash and Cash Equivalents Cash equivalents are short-term, liquid
investments with remaining maturities of three months or less when acquired. Cash and cash equivalents are deposited or managed
by major financial institutions and at most times are in excess of Federal Deposit Insurance Corporation (FDIC) insurance limits.</t>
  </si>
  <si>
    <t>Fair Value of Financial Instruments</t>
  </si>
  <si>
    <t>Fair Value of Financial Instruments 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The Companys financial instruments
consist of cash and cash equivalents, accounts receivable, deposits and accounts payable. The carrying amount of cash and cash
equivalents, accounts receivable and accounts payable approximates fair value because of the short-term nature of these items.</t>
  </si>
  <si>
    <t>Accounts Receivable</t>
  </si>
  <si>
    <t>Accounts Receivable Accounts receivable are carried at the
original invoiced amount less an allowance for doubtful accounts based on the probability of future collection. Management reviews
accounts receivable on a periodic basis to determine if any receivables will potentially be uncollectible. The Company reserves
for receivables that are determined to be uncollectible, if any, in its allowance for doubtful accounts. After the Company has
exhausted all collection efforts, the outstanding receivable is written off against the allowance.</t>
  </si>
  <si>
    <t>Intangibles</t>
  </si>
  <si>
    <t>Intangibles Finite-lived intangible assets include
trade names, developed technologies and customer relationships and are amortized based on the estimated economic benefit over their
estimated useful lives, with periods ranging from 5 to 11 years. We continually evaluate the reasonableness of the useful lives
of these assets. Finite-lived intangibles are tested for recoverability whenever events or changes in circumstances indicate the
carrying amounts may not be recoverable. Impairment losses are measured as the amount by which the carrying value of an asset group
exceeds its fair value and are recognized in operating results. Judgment is used when applying these impairment rules to determine
the timing of the impairment test, the undiscounted cash flows used to assess impairments and the fair value of an asset group.
The dynamic economic environment in which the Company operates and the resulting assumptions used to estimate future cash flows
impact the outcome of these impairment tests. During the year ended December 31, 2015, the Company recorded an impairment loss
of $1,310,386 related to the impaired recovery of its GraphicMail technology and trade name assets.</t>
  </si>
  <si>
    <t>Goodwill and Impairment</t>
  </si>
  <si>
    <t xml:space="preserve">Goodwill and Impairment As of December 31, 2015 and 2014, we
had recorded goodwill of $8,881,933 and $8,901,106, respectively. Goodwill consists of the excess of the purchase price over the
fair value of tangible and identifiable intangible net assets acquired in the SharpSpring and GraphicMail acquisitions (See Note
5). Under FASB ASC 350, Intangibles - Goodwill and Other </t>
  </si>
  <si>
    <t xml:space="preserve">Income Taxes 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Accounting for Income The Company applies the authoritative
guidance in accounting for uncertainty in income taxes recognized in the consolidated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material uncertain tax positions taken by the Company on its tax returns. Tax years subsequent
to 2011 remain open to examination by U.S. federal and state tax jurisdictions. In determining the provision for income
taxes, the Company uses statutory tax rates and tax planning opportunities available to the Company in the jurisdictions in which
it operates. This includes recognition of deferred tax assets and liabilities for the expected future tax consequences of events
that have been included in the consolidated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period in
which they occur. The Company is subject to routine examination by domestic and foreign tax authorities and frequently faces challenges
regarding the amount of taxes due. These challenges include positions taken by the Company related to the timing, nature and amount
of deductions and the allocation of income among various tax jurisdictions. As of December 31, 2015, the Company is not being examined
by domestic or foreign tax authorities. </t>
  </si>
  <si>
    <t>Property and Equipment</t>
  </si>
  <si>
    <t xml:space="preserve">Property and Equipment 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 Depreciation expense related
to property and equipment was $200,441 and $139,630 for the years ended December 31, 2015 and 2014, respectively. Property and equipment as of December
31 is as follows:
December 31,
2015 2014
Property and equipment, net:
Leasehold improvements 18,154 18,154
Furniture and fixtures 142,233 84,377
Computer equipment and software 874,698 496,429
Construction in progress 280,000 -
Total 1,315,085 598,960
Less: Accumulated depreciation and amortization (498,039 ) (317,405 )
817,046 281,555 Useful lives are as follows:
Leasehold improvements 3-5 years
Furniture and fixtures 3-5 years
Computing equipment 3 years
Software 3-5 years </t>
  </si>
  <si>
    <t>Revenue Recognition</t>
  </si>
  <si>
    <t>Revenue Recognition 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 For the Companys internet-based
SMTP email delivery product and GraphicMail email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 Certain of the Companys GraphicMail
customers are sold through third party resellers. In some cases, we allow the third party resellers to collect the funds directly
from the customer, withhold their own reseller fee, and remit the net amount owed back to the Company. In those situations, because
the Company is the primary obligor in the arrangement, the Company records the gross revenue and expenses such that 100% of the
end customer revenue is reported by the Company and a corresponding expense is recorded for the reseller fee. For the Companys internet-based
SharpSpring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The Company also charges transactional-based fees if monthly email volume limitations are reached or other chargeable activity
occurs. Additionally, during part of 2014, some customers were charged an up-front prepayment that was credited back over the course
of the first year, which was recorded as revenue ratably over the first year of service. Starting in the fourth quarter of 2014,
customers were charged an upfront implementation and training fee. The upfront implementation and training fees represent short-term
use it or lose it services offered for a flat fee. Such flat fees are recognized over the service period, which is
60 days. 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Deferred Revenue Some of the Companys customers
pay for services in advance on a periodic basis (such as monthly, quarterly, annually or bi-annually). Also, the Company charges
an upfront implementation and training fee for its SharpSpring marketing automation solution that is paid in advance, for which
services are performed over a 60-day period. Deferred revenue consists of payments received in advance of the Companys providing
the services. Deferred revenues are amortized on a straight-line basis in connection with the contractual period or recorded when
the services are used.</t>
  </si>
  <si>
    <t>Accrued Revenue</t>
  </si>
  <si>
    <t>Accrued Revenue In cases where our customers pay for
services in arrears, we accrue for revenue in advance of billings as long as the criteria for revenue recognition is met. A portion
of our accounts receivable balance is therefore unbilled at the balance sheet date.</t>
  </si>
  <si>
    <t>Concentration of Credit Risks and Significant Customers</t>
  </si>
  <si>
    <t>Concentration of Credit Risk and
Significant Customers Financial instruments that potentially
expose the Company to concentrations of credit risk consist primarily of cash, cash equivalents. At December 31, 2015 and 2014,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 For the years ended December 31, 2015,
and 2014, there were no customers that accounted for more than 10% of total revenue.</t>
  </si>
  <si>
    <t>Cost of Services</t>
  </si>
  <si>
    <t>Cost of Services Cost of services consists primarily
of the direct labor costs, technology hosting costs, software license costs, and fees paid to resellers of the Companys
product.</t>
  </si>
  <si>
    <t>Credit Card Processing Fees</t>
  </si>
  <si>
    <t>Credit Card Processing Fees Credit card processing fees are included
as a component of general and administrative expenses and are expensed as incurred.</t>
  </si>
  <si>
    <t>Advertising Costs</t>
  </si>
  <si>
    <t>Advertising Costs The Company expenses advertising costs as incurred.</t>
  </si>
  <si>
    <t>Research and Development Costs and Capitalized Software Costs</t>
  </si>
  <si>
    <t xml:space="preserve">Research and Development Costs and Capitalized Software
Costs We capitalize certain costs associated
with internal use software during the application development stage, mostly related to software that we use in providing our hosted
solutions. We expense costs associated with preliminary project phase activities, training, maintenance and any post-implementation
period costs as incurred. For the year ended December 31, 2015, we capitalized $115,649 in software development costs. There were
no material costs capitalized in prior periods. We amortize capitalized software costs over the estimated useful life of the software,
which has been estimated to be 3 years, once the related project has been completed and deployed for customer use. At December
31, 2015, the net carrying value of capitalized software was $99,764. All other software development costs
are charged to expenses when incurred, and generally consist of salaries, software development tools and personnel-related costs
for those engaged in research and development activities. </t>
  </si>
  <si>
    <t>Stock Compensation</t>
  </si>
  <si>
    <t>Stock Compensation We account for stock based compensation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t>
  </si>
  <si>
    <t>Net Income (Loss) Per Share</t>
  </si>
  <si>
    <t xml:space="preserve">Net Income (Loss) Per Share Basic net income (loss) per share is
computed using the weighted average number of common shares outstanding during the period. Diluted net income per share is computed
using the weighted average number of common shares and, if dilutive, potential common shares outstanding during the period. </t>
  </si>
  <si>
    <t>Comprehensive Income or Loss</t>
  </si>
  <si>
    <t>Comprehensive Income or Loss Comprehensive income or loss includes
all changes in equity during a period from non-owner sources, such as net income or loss and foreign currency translation adjustments.</t>
  </si>
  <si>
    <t>Recently Issued Accounting Standards</t>
  </si>
  <si>
    <t>Recently Issued Accounting Standards Effective January 1, 2016, the Company
will be required to adopt the amended guidance of Accounting Standards Codification (ASC) Topic 718, Compensation - Stock Compensation,
which seeks to resolve the diversity in practice that exists when accounting for share-based payments. The amended guidance requires
a performance target that affects vesting and that could be achieved after the requisite service period to be treated as a performance
condi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consolidated financial statements and to all new or modified awards thereafter. The Company does
not expect the adoption of this amended guidance to impact financial results. In November 2015, the Financial Accounting
Standards Board (FASB) issued updated guidance that allows entities to present deferred tax assets and deferred tax liabilities
as noncurrent in a classified balance sheet. The update simplifies the current guidance, which requires entities to separately
present deferred tax assets and deferred tax liabilities as current and noncurrent in a classified balance sheet. The guidance
is required for annual reporting periods beginning after December 15, 2016, including interim periods within the reporting period.
The Company early adopted the provisions of this update during the fourth quarter of fiscal year 2015 and applied it retrospectively.
Adoption of this standard did not materially impact results of operations, retained earnings, or cash flows in the current or previous
interim and annual reporting periods. In September 2015, the FASB issued updated
guidance related to simplifying the accounting for measurement period adjustments related to business combinations. The amended
guidance eliminates the requirement to retrospectively account for adjustments made during the measurement period. The standard
is effective beginning January 1, 2016, with early adoption permitted. The Company does not expect it to have a material impact
on our consolidated financial position, results of operations or cash flow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and interim reporting periods beginning December 15, 2017.
The FASB will permit companies to adopt the new standard early, but not before the original effective date of December 15, 2016.
The Company is evaluating the potential impact of adopting this new accounting guidance.</t>
  </si>
  <si>
    <t>Summary of Significant Accounting Policies (Tables)</t>
  </si>
  <si>
    <t>Schedule of Property and Equipment</t>
  </si>
  <si>
    <t xml:space="preserve">Property and equipment as of December
31 is as follows:
December 31,
2015 2014
Property and equipment, net:
Leasehold improvements 18,154 18,154
Furniture and fixtures 142,233 84,377
Computer equipment and software 874,698 496,429
Construction in progress 280,000 -
Total 1,315,085 598,960
Less: Accumulated depreciation and amortization (498,039 ) (317,405 )
817,046 281,555 Useful lives are as follows:
Leasehold improvements 3-5 years
Furniture and fixtures 3-5 years
Computing equipment 3 years
Software 3-5 years </t>
  </si>
  <si>
    <t>Acquisition (Tables)</t>
  </si>
  <si>
    <t>GraphicMail [Member]</t>
  </si>
  <si>
    <t>Business Acquisition [Line Items]</t>
  </si>
  <si>
    <t>Schedule of Components of Initial Purchase Price consideration</t>
  </si>
  <si>
    <t xml:space="preserve">The following table presents the components
of the initial purchase price consideration:
Cash consideration $ 2,636,830
Stock consideration 2,684,138
Earn out liability 36,000
Liabilities assumed 663,704
Total purchase price $ 6,020,672 </t>
  </si>
  <si>
    <t>Schedule of Initial Allocation of Purchase Price to Acquired Net Tangible and Intangible Assets Acquired and Liabilities Assumed</t>
  </si>
  <si>
    <t xml:space="preserve">The following represents the initial
allocation of the purchase price to the acquired net tangible and intangible assets acquired and liabilities assumed of GraphicMail.
These amounts are provisional and subject to finalization in future accounting periods.
Total purchase price $ 6,020,672
Less:
Net tangible assets acquired (730,276 )
Intangible assets acquired:
Trade Name (270,000 )
Developed Technologies (2,030,000 )
Customer Relationships (2,479,000 )
Total intangible assets (4,779,000 )
Goodwill $ 511,396 </t>
  </si>
  <si>
    <t>Schedule of Pro-forma Consolidated Results of Operations</t>
  </si>
  <si>
    <t>The following table summarizes selected
unaudited pro forma consolidated statements of operations data for the year ended December 31, 2014 as if both of the acquisitions
had been completed at the beginning of the year.
Year Ended December 31, 2014
Net revenues $ 10,594,621
Gross profit $ 8,541,467
Net income (loss) $ (2,561,293 )
Net income (loss) per common share:
Basic $ (0.52 )
Diluted $ (0.52 )</t>
  </si>
  <si>
    <t>Sharp Spring LLC Asset Purchase Agreement [Member]</t>
  </si>
  <si>
    <t xml:space="preserve"> The following table presents the components of the initial
purchase price consideration:
Cash consideration $ 5,000,000
Earn out liability 6,963,000
Liabilities assumed 149,841
Total purchase price $ 12,112,841 </t>
  </si>
  <si>
    <t xml:space="preserve">The following represents the initial
allocation of the purchase price to the acquired net tangible and intangible assets acquired and liabilities assumed of SharpSpring:
Total purchase price $ 12,112,841
Less:
Net tangible assets acquired (135,614 )
Intangible assets acquired:
Trade Name (120,000 )
Developed Technologies (2,130,000 )
Customer Relationships (1,320,000 )
Total intangible assets (3,570,000 )
Goodwill $ 8,407,227 </t>
  </si>
  <si>
    <t>Goodwill and Other Intangible Assets (Tables)</t>
  </si>
  <si>
    <t>Schedule of Intangible Assets</t>
  </si>
  <si>
    <t xml:space="preserve"> In performing the Companys annual
impairment analysis during the fourth quarter of 2015, the Company determined that the carrying amount of the Companys goodwill
for all of its reporting units was recoverable and no additional tests were required for any reporting unit.
As of December 31, 2015
Gross Net
Carrying Accumulated Carrying
Amount Amortization Value
Amortized intangible assets:
Trade names $ 367,800 $ (245,551 ) $ 122,249
Technology 3,993,089 (1,888,516 ) 2,104,573
Customer relationships 4,175,479 (883,996 ) 3,291,483
Unamortized intangible assets: 8,536,368 (3,018,063 ) 5,518,305
Goodwill 8,881,933
Total intangible assets $ 14,400,238 </t>
  </si>
  <si>
    <t>Schedule of Estimated Amortization Expense</t>
  </si>
  <si>
    <t xml:space="preserve">Estimated amortization expense for 2015
and subsequent years is as follows:
2016 $ 1,354,310
2017 988,516
2018 831,327
2019 619,323
2020 468,749
Thereafter 1,256,080
Total $ 5,518,305 </t>
  </si>
  <si>
    <t>Net Loss Per Share (Tables)</t>
  </si>
  <si>
    <t>Schedule of Computation of Net Income Per Share</t>
  </si>
  <si>
    <t xml:space="preserve">Computation of net income per share
is as follows:
Year Ended
December 31,
2015 2014
Net loss $ (8,244,302 ) $ (841,212 )
Basic weighted average common shares outstanding 6,354,134 4,913,903
Add incremental shares for:
Warrants - -
Stock options - -
Diluted weighted average common shares outstanding 6,354,134 4,913,903
Net loss per share:
Basic $ (1.30 ) $ (0.17 )
Diluted $ (1.30 ) $ (0.17 ) </t>
  </si>
  <si>
    <t>Income Taxes (Tables)</t>
  </si>
  <si>
    <t>Schedule of Components of Income Tax Expense</t>
  </si>
  <si>
    <t>Income taxes for years ended December
31, is summarized as follows:
Year Ended
December 31,
2015 2014
Current provision $ (519,437 ) $ 515,953
Payable true-up 119,838 55,259
Deferred provision (benefit) 861,546 (702,470 )
Net income tax provision $ 461,947 $ (131,258 )</t>
  </si>
  <si>
    <t>Schedule of Income Tax Rate Reconciliation</t>
  </si>
  <si>
    <t xml:space="preserve">A reconciliation of income tax computed
at the U.S. statutory rate to the effective income tax rate is as follows:
2015 2014
Amount Percent Amount Percent
Federal statutory rates $ (2,640,001 ) 34 % $ (360,577 ) 34 %
State income taxes, net of federal benefit (159,628 ) 2 % 5,365 -1 %
Permanent differences 27,691 0 % 60,114 -6 %
Other 133,295 -2 % 97,592 -10 %
Foreign 193,108 -2 % 21,135 -2 %
Valuation Allowance 2,907,482 -37 % 45,113 -5 %
Effective rate $ 461,947 -6 % $ (131,258 ) 13 % </t>
  </si>
  <si>
    <t>Schedule of Deferred Tax Assets and Liabilities</t>
  </si>
  <si>
    <t xml:space="preserve">The following is a summary of the components
of the Companys deferred tax assets:
December 31,
2015 2014
Deferred tax assets:
Accrual to cash $ 264,031 $ 240,648
Stock-based compensation 550,299 281,557
Depreciation 43,002 (6,205 )
Intangibles 1,780,593 371,883
NOL 302,273 10,819
Unrealized gains 432 -
Net deferred tax asset valuation allowance (2,923,985 ) (45,113 )
Total net deferred tax assets 16,645 853,589
Deferred tax liabilities:
Deferred income taxes 7,598 2,119
Total net deferred tax liabilities $ 7,598 $ 2,119 </t>
  </si>
  <si>
    <t>Warrants (Tables)</t>
  </si>
  <si>
    <t>Summary of Warrants Activity</t>
  </si>
  <si>
    <t xml:space="preserve">The following table summarizes information
about the Companys warrants at December 31, 2015:
Weighted
Weighted Average Remaining
Number of Units Average Exercise Price Contractual Term Intrinsic Value
Outstanding at December 31, 2014 200,973 $ 6.07 2.8
Granted - -
Cancelled (30,000 ) 5.00
Outstanding at December 31, 2015 170,973 $ 6.26 3.1 $ -
Exercisable at December 31, 2015 170,973 $ 6.26 3.1 $ - </t>
  </si>
  <si>
    <t>Summary of Assumptions Used to Value Warrants</t>
  </si>
  <si>
    <t xml:space="preserve">No warrants were issued in 2015. In
2014, the Company issued 80,000 warrants which were valued using the Black-Scholes pricing model with the following assumptions:
2014
Volatility 72 %
Risk-free interest rate 0.54 %
Expected term 2.5 years </t>
  </si>
  <si>
    <t>Stock-Based Compensation (Tables)</t>
  </si>
  <si>
    <t>Schedule of Fair Value Assumptions used in valuing Stock Options</t>
  </si>
  <si>
    <t xml:space="preserve">Option awards are valued based on the
grant date fair value of the instruments, net of estimated forfeitures, using a Black-Scholes option pricing model with the following
assumptions:
Years Ended December 31,
2015 2014
Volatility 29% - 39% 73% - 76%
Risk-free interest rate 1.31% - 1.94% 1.76% - 1.93%
Expected term 6.25 years 6.25 years </t>
  </si>
  <si>
    <t>Schedule of Stock Option Activity</t>
  </si>
  <si>
    <t xml:space="preserve">The following summarizes stock option
activity for the year ended December 31, 2015:
Weighted
Weighted Average Remaining Aggregate
Number of Options
Average Exercise Price Contractual Life Intrinsic Value
Outstanding at December 31, 2014 805,840 $ 5.51 8.6 $ 657,501
Granted 686,500 5.27
Exercised (35,075 ) 4.03
Forfeited (390,905 ) 5.49
Outstanding at December 31, 2015 1,066,360 $ 5.37 7.4 $ 64,500
Exercisable at December 31, 2015 345,378 $ 5.22 3.8 $ 64,500 </t>
  </si>
  <si>
    <t>Commitments and Contingencies (Tables)</t>
  </si>
  <si>
    <t>Schedule of Future Minimum Lease Payments and Payments Due under Non-cancelable Service Contracts</t>
  </si>
  <si>
    <t xml:space="preserve">Future minimum lease payments and payments
due under non-cancelable service contracts are as follows for the years ended December 31:
2016 $ 1,126,036
2017 166,003
2018 69,377
2019 -
2020 -
Thereafter -
Total $ 1,361,416 </t>
  </si>
  <si>
    <t>Organization (Details Narrative) - $ / shares</t>
  </si>
  <si>
    <t>Dec. 26, 2013</t>
  </si>
  <si>
    <t>Jan. 26, 2015</t>
  </si>
  <si>
    <t>Nov. 23, 2010</t>
  </si>
  <si>
    <t>Number of SMTP.com, Inc. shares exchanged in the merger</t>
  </si>
  <si>
    <t>Reverse stock split</t>
  </si>
  <si>
    <t>effect a 1-for-5</t>
  </si>
  <si>
    <t>Summary of Significant Accounting Policies (Details Narrative) - USD ($)</t>
  </si>
  <si>
    <t>Impairment loss</t>
  </si>
  <si>
    <t>Depreciation expense</t>
  </si>
  <si>
    <t>Percentage of concentraion of credits risk</t>
  </si>
  <si>
    <t>100.00%</t>
  </si>
  <si>
    <t>Software development costs capitalized</t>
  </si>
  <si>
    <t>Net carrying value of capitalized software</t>
  </si>
  <si>
    <t>Software [Member]</t>
  </si>
  <si>
    <t>Estimated useful lives</t>
  </si>
  <si>
    <t>3 years</t>
  </si>
  <si>
    <t>No Customer [Member]</t>
  </si>
  <si>
    <t>10.00%</t>
  </si>
  <si>
    <t>Minimum [Member]</t>
  </si>
  <si>
    <t>Finite-lived intangible assets useful lives</t>
  </si>
  <si>
    <t>5 years</t>
  </si>
  <si>
    <t>Maximum [Member]</t>
  </si>
  <si>
    <t>11 years</t>
  </si>
  <si>
    <t>Acquisitions (Details Narrative) - USD ($)</t>
  </si>
  <si>
    <t>Oct. 17, 2014</t>
  </si>
  <si>
    <t>Aug. 15, 2014</t>
  </si>
  <si>
    <t>Sep. 30, 2015</t>
  </si>
  <si>
    <t>Mar. 31, 2015</t>
  </si>
  <si>
    <t>Shares issued in lieu of cash to settle additional earn out</t>
  </si>
  <si>
    <t>Earn out liability</t>
  </si>
  <si>
    <t>Business acquisitions pro forma revenue</t>
  </si>
  <si>
    <t>Business acquisitions pro forma net income loss</t>
  </si>
  <si>
    <t>Acquired intangible assets, useful life</t>
  </si>
  <si>
    <t>Sharp Spring LLC [Member]</t>
  </si>
  <si>
    <t>Acquisition date</t>
  </si>
  <si>
    <t>Aug. 15,
		2014</t>
  </si>
  <si>
    <t>Business acquisition cash payment</t>
  </si>
  <si>
    <t>Business acquisition including potential earn out consideration</t>
  </si>
  <si>
    <t>Earn out consideration paid in cash</t>
  </si>
  <si>
    <t>Shares issued in lieu of cash to settle additional earn out, shares</t>
  </si>
  <si>
    <t>Remaining earn out payment of asses due</t>
  </si>
  <si>
    <t>Internal rate of return, percentage</t>
  </si>
  <si>
    <t>18.90%</t>
  </si>
  <si>
    <t>Business combination additional charges</t>
  </si>
  <si>
    <t>Sharp Spring LLC [Member] | Maximum [Member]</t>
  </si>
  <si>
    <t>Sharp Spring LLC [Member] | Trade Names [Member]</t>
  </si>
  <si>
    <t>Sharp Spring LLC [Member] | Developed Technology Rights [Member]</t>
  </si>
  <si>
    <t>Sharp Spring LLC [Member] | Stock [Member]</t>
  </si>
  <si>
    <t>Earn out consideration scheduled to be paid percentage</t>
  </si>
  <si>
    <t>40.00%</t>
  </si>
  <si>
    <t>Sharp Spring LLC [Member] | Cash [Member]</t>
  </si>
  <si>
    <t>60.00%</t>
  </si>
  <si>
    <t>Oct. 17,
		2014</t>
  </si>
  <si>
    <t>29.80%</t>
  </si>
  <si>
    <t>GraphicMail [Member] | March 16, 2016 [Member]</t>
  </si>
  <si>
    <t>GraphicMail [Member] | Trade Names [Member]</t>
  </si>
  <si>
    <t>GraphicMail [Member] | Developed Technology Rights [Member]</t>
  </si>
  <si>
    <t>GraphicMail [Member] | Customer Relationships [Member]</t>
  </si>
  <si>
    <t>GraphicMail [Member] | Stock [Member]</t>
  </si>
  <si>
    <t>50.00%</t>
  </si>
  <si>
    <t>GraphicMail [Member] | Stock [Member] | March 16, 2016 [Member]</t>
  </si>
  <si>
    <t>GraphicMail [Member] | Cash [Member]</t>
  </si>
  <si>
    <t>GraphicMail [Member] | Cash [Member] | March 16, 2016 [Member]</t>
  </si>
  <si>
    <t>Acquisitions - Schedule of Components of Initial Purchase Price consideration (Details) - USD ($)</t>
  </si>
  <si>
    <t>Stock consideration</t>
  </si>
  <si>
    <t>Cash consideration</t>
  </si>
  <si>
    <t>Liabilities assumed</t>
  </si>
  <si>
    <t>Total purchase price</t>
  </si>
  <si>
    <t>Acquisitions - Schedule of Allocation of Purchase Price to Acquired Net Assets Acquired and Liabilities Assumed (Details)</t>
  </si>
  <si>
    <t>Dec. 31, 2015USD ($)</t>
  </si>
  <si>
    <t>Less: Net tangible assets acquired</t>
  </si>
  <si>
    <t>Less: Net Intangible assets acquired</t>
  </si>
  <si>
    <t>Sharp Spring LLC [Member] | Customer Relationships [Member]</t>
  </si>
  <si>
    <t>Acquisition - Schedule of Pro-forma Consolidated Results of Operations (Details)</t>
  </si>
  <si>
    <t>Dec. 31, 2014USD ($)$ / shares</t>
  </si>
  <si>
    <t>Net revenues</t>
  </si>
  <si>
    <t>Net income (loss)</t>
  </si>
  <si>
    <t>Basic | $ / shares</t>
  </si>
  <si>
    <t>Diluted | $ / shares</t>
  </si>
  <si>
    <t>Asset Purchase Agreement (Details Narrative)</t>
  </si>
  <si>
    <t>Estimated purchase price for the intangible assets</t>
  </si>
  <si>
    <t>Goodwill and Other Intangible Assets (Details Narrative) - USD ($)</t>
  </si>
  <si>
    <t>Amortization expense</t>
  </si>
  <si>
    <t>Impairment charges</t>
  </si>
  <si>
    <t>Goodwill and Other Intangible Assets - Schedule of Intangible Assets (Details) - USD ($)</t>
  </si>
  <si>
    <t>Finite-Lived Intangible Assets [Line Items]</t>
  </si>
  <si>
    <t>Gross Carrying Amount</t>
  </si>
  <si>
    <t>Less: Accumulated amortization</t>
  </si>
  <si>
    <t>Net Carrying Value</t>
  </si>
  <si>
    <t>Total intangible assets</t>
  </si>
  <si>
    <t>Trade Names [Member]</t>
  </si>
  <si>
    <t>Technology [Member]</t>
  </si>
  <si>
    <t>Customer Relationships [Member]</t>
  </si>
  <si>
    <t>Intangible Assets - Schedule of Estimated Amortization Expense (Details) - USD ($)</t>
  </si>
  <si>
    <t>Thereafter</t>
  </si>
  <si>
    <t>Shareholders' Equity (Details Narrative) - USD ($)</t>
  </si>
  <si>
    <t>May. 18, 2015</t>
  </si>
  <si>
    <t>Jan. 28, 2015</t>
  </si>
  <si>
    <t>Aug. 31, 2015</t>
  </si>
  <si>
    <t>Aug. 01, 2013</t>
  </si>
  <si>
    <t>Class of Stock [Line Items]</t>
  </si>
  <si>
    <t>Total number of common stock shares to be registered with SEC under Form S-1</t>
  </si>
  <si>
    <t>Common shares, par value</t>
  </si>
  <si>
    <t>Issuance of warrants during period</t>
  </si>
  <si>
    <t>Total shares of common stock issuable under warrants</t>
  </si>
  <si>
    <t>Cash dividends paid</t>
  </si>
  <si>
    <t>Public offering net of expenses</t>
  </si>
  <si>
    <t>Common stock shares issued</t>
  </si>
  <si>
    <t>March 2016 [Member] | Former Owners of GraphicMail [Member]</t>
  </si>
  <si>
    <t>March 2016 [Member] | GraphicMail Escrow Fund [Member]</t>
  </si>
  <si>
    <t>Second Quarter 2016 [Member]</t>
  </si>
  <si>
    <t>Percetntage increase in outstanding share</t>
  </si>
  <si>
    <t>20.00%</t>
  </si>
  <si>
    <t>Sharp Spring Llc Asset Purchase Agreement [Member]</t>
  </si>
  <si>
    <t>Subscription Agreement With Investors [Member]</t>
  </si>
  <si>
    <t>Shares sold under subscription agreement</t>
  </si>
  <si>
    <t>Shares sold under subscription agreement, price per share</t>
  </si>
  <si>
    <t>Net Income (Loss) Per Share - Schedule of Computation of Net Income Per Share (Details) - USD ($)</t>
  </si>
  <si>
    <t>Basic weighted average common shares outstanding</t>
  </si>
  <si>
    <t>Add incremental shares for warrants</t>
  </si>
  <si>
    <t>Add incremental shares for stock options</t>
  </si>
  <si>
    <t>Diluted weighted average common shares outstanding</t>
  </si>
  <si>
    <t>Net loss per share Basic</t>
  </si>
  <si>
    <t>Net loss per share Diluted</t>
  </si>
  <si>
    <t>Income Taxes (Details Narrative)</t>
  </si>
  <si>
    <t>Deferred tax valuation allowance</t>
  </si>
  <si>
    <t>Increase in dererred tax valuation allowance</t>
  </si>
  <si>
    <t>Income Taxes - Schedule of Components of Income Tax Expense (Details) - USD ($)</t>
  </si>
  <si>
    <t>Current provision</t>
  </si>
  <si>
    <t>Payable true-up</t>
  </si>
  <si>
    <t>Deferred provision (benefit)</t>
  </si>
  <si>
    <t>Net income tax provision</t>
  </si>
  <si>
    <t>Income Taxes - Schedule of Income Tax Rate Reconciliation (Details) - USD ($)</t>
  </si>
  <si>
    <t>Federal statutory rates</t>
  </si>
  <si>
    <t>State income taxes, net of federal benefit</t>
  </si>
  <si>
    <t>Permanent differences</t>
  </si>
  <si>
    <t>Other</t>
  </si>
  <si>
    <t>Foreign</t>
  </si>
  <si>
    <t>Valuation Allowance</t>
  </si>
  <si>
    <t>Effective rate</t>
  </si>
  <si>
    <t>34.00%</t>
  </si>
  <si>
    <t>(34.00%)</t>
  </si>
  <si>
    <t>2.00%</t>
  </si>
  <si>
    <t>(1.00%)</t>
  </si>
  <si>
    <t>0.00%</t>
  </si>
  <si>
    <t>(6.00%)</t>
  </si>
  <si>
    <t>(2.00%)</t>
  </si>
  <si>
    <t>(10.00%)</t>
  </si>
  <si>
    <t>(37.00%)</t>
  </si>
  <si>
    <t>(5.00%)</t>
  </si>
  <si>
    <t>13.00%</t>
  </si>
  <si>
    <t>Income Taxes - Schedule of Deferred Tax Assets and Liabilities (Details) - USD ($)</t>
  </si>
  <si>
    <t>Accrual to cash</t>
  </si>
  <si>
    <t>Stock-based compensation</t>
  </si>
  <si>
    <t>Depreciation</t>
  </si>
  <si>
    <t>NOL</t>
  </si>
  <si>
    <t>Unrealized gains</t>
  </si>
  <si>
    <t>Net deferred tax asset valuation allowance</t>
  </si>
  <si>
    <t>Total net deferred tax assets</t>
  </si>
  <si>
    <t>Total net deferred tax liabilities</t>
  </si>
  <si>
    <t>Warrants (Details Narrative) - USD ($)</t>
  </si>
  <si>
    <t>Jan. 30, 2014</t>
  </si>
  <si>
    <t>Jan. 31, 2014</t>
  </si>
  <si>
    <t>Class of Warrant or Right [Line Items]</t>
  </si>
  <si>
    <t>Connection with financing transaction value</t>
  </si>
  <si>
    <t>Warrants Issued January Two Thousand Fourteen Consulting Agreement [Member]</t>
  </si>
  <si>
    <t>Number of warrants issued</t>
  </si>
  <si>
    <t>Exercise price of warrants</t>
  </si>
  <si>
    <t>Warrant term</t>
  </si>
  <si>
    <t>Warrant expiration date</t>
  </si>
  <si>
    <t>Jan. 30,
		2020</t>
  </si>
  <si>
    <t>Remaining contractual life of warrants</t>
  </si>
  <si>
    <t>4 years 1 month 6 days</t>
  </si>
  <si>
    <t>Warrants [Member]</t>
  </si>
  <si>
    <t>Number of warrants Issued</t>
  </si>
  <si>
    <t>Number of warrant cancelled duirng period</t>
  </si>
  <si>
    <t>Number of restricted shares issued during period</t>
  </si>
  <si>
    <t>Warrants - Summary of Warrants Activity (Details) - Warrants [Member] - USD ($)</t>
  </si>
  <si>
    <t>Number of shares outstanding, beginning of period</t>
  </si>
  <si>
    <t>Number of shares granted</t>
  </si>
  <si>
    <t>Number of shares cancelled</t>
  </si>
  <si>
    <t>Number of shares outstanding, end of period</t>
  </si>
  <si>
    <t>Number of shares exercisable</t>
  </si>
  <si>
    <t>Weighted average exercise price outstanding, beginning of period</t>
  </si>
  <si>
    <t>Weighted average exercise price granted</t>
  </si>
  <si>
    <t>Weighted average exercise price cancelled</t>
  </si>
  <si>
    <t>Weighted average exercise price outstanding, end of period</t>
  </si>
  <si>
    <t>Weighted average exercise price exercisable</t>
  </si>
  <si>
    <t>Weighted average remaining contractual terms (years), outstanding</t>
  </si>
  <si>
    <t>3 years 1 month 6 days</t>
  </si>
  <si>
    <t>2 years 9 months 18 days</t>
  </si>
  <si>
    <t>Weighted average remaining contractual terms (years), exercisable</t>
  </si>
  <si>
    <t>Intrinsic value, outstanding, ending</t>
  </si>
  <si>
    <t>Intrinsic value, exercisable, ending</t>
  </si>
  <si>
    <t>Warrants - Summary of Assumptions Used to Value Warrants (Details) - Warrants [Member]</t>
  </si>
  <si>
    <t>Volatility</t>
  </si>
  <si>
    <t>72.00%</t>
  </si>
  <si>
    <t>Risk-free interest rate</t>
  </si>
  <si>
    <t>0.54%</t>
  </si>
  <si>
    <t>Expected term</t>
  </si>
  <si>
    <t>2 years 6 months</t>
  </si>
  <si>
    <t>Stock-Based Compensation (Details Narrative) - USD ($)</t>
  </si>
  <si>
    <t>Apr. 30, 2014</t>
  </si>
  <si>
    <t>Aug. 31, 2013</t>
  </si>
  <si>
    <t>Apr. 29, 2011</t>
  </si>
  <si>
    <t>Share-based Compensation Arrangement by Share-based Payment Award [Line Items]</t>
  </si>
  <si>
    <t>Stock option expense</t>
  </si>
  <si>
    <t>Aggregate intrinsic value</t>
  </si>
  <si>
    <t>Stock Awards [Member]</t>
  </si>
  <si>
    <t>Unrecognized compensation cost</t>
  </si>
  <si>
    <t>Number of shares issued to non-employee directors</t>
  </si>
  <si>
    <t>Paid non-executive chairman stipend</t>
  </si>
  <si>
    <t>Fair value of stock awards granted, vested expensed druing year</t>
  </si>
  <si>
    <t>Equity Option [Member]</t>
  </si>
  <si>
    <t>Shares authorized</t>
  </si>
  <si>
    <t>Maximum contractual term</t>
  </si>
  <si>
    <t>10 years</t>
  </si>
  <si>
    <t>Maximum percenage of exerise price for fair value of common stock granted</t>
  </si>
  <si>
    <t>Weighted average grant date fair value of stock options granted</t>
  </si>
  <si>
    <t>Weighted average remaining vesting period</t>
  </si>
  <si>
    <t>3 years 2 months 12 days</t>
  </si>
  <si>
    <t>Stock-Based Compensation - Schedule of Fair Value Assumptions Used in Valuing Stock Options (Details) - Stock Option [Member]</t>
  </si>
  <si>
    <t>Volatility, minimum</t>
  </si>
  <si>
    <t>29.00%</t>
  </si>
  <si>
    <t>73.00%</t>
  </si>
  <si>
    <t>Volatility, maximum</t>
  </si>
  <si>
    <t>39.00%</t>
  </si>
  <si>
    <t>76.00%</t>
  </si>
  <si>
    <t>Risk-free interest rate, minimum</t>
  </si>
  <si>
    <t>1.31%</t>
  </si>
  <si>
    <t>1.76%</t>
  </si>
  <si>
    <t>Risk-free interest rate, maximum</t>
  </si>
  <si>
    <t>1.94%</t>
  </si>
  <si>
    <t>1.93%</t>
  </si>
  <si>
    <t>6 years 3 months</t>
  </si>
  <si>
    <t>Stock-Based Compensation - Schedule of Stock Option Activity (Details) - USD ($)</t>
  </si>
  <si>
    <t>9 Months Ended</t>
  </si>
  <si>
    <t>Sep. 30, 2014</t>
  </si>
  <si>
    <t>Stock-based Compensation - Schedule Of Stock Option Activity Details</t>
  </si>
  <si>
    <t>Number of shares outstanding, beginning</t>
  </si>
  <si>
    <t>Number of shares exercised</t>
  </si>
  <si>
    <t>Number of shares forfeited</t>
  </si>
  <si>
    <t>Number of shares outstanding, ending</t>
  </si>
  <si>
    <t>Weighted average exercise price outstanding, beginning</t>
  </si>
  <si>
    <t>Weighted average exercise price exercised</t>
  </si>
  <si>
    <t>Weighted average exercise price forfeited</t>
  </si>
  <si>
    <t>Weighted average exercise price outstanding, ending</t>
  </si>
  <si>
    <t>Weighted average remaining contractual life outstanding</t>
  </si>
  <si>
    <t>8 years 7 months 6 days</t>
  </si>
  <si>
    <t>7 years 4 months 24 days</t>
  </si>
  <si>
    <t>Weighted average remaining contractual life exercisable</t>
  </si>
  <si>
    <t>3 years 9 months 18 days</t>
  </si>
  <si>
    <t>Aggregate intrinsic value, beginning</t>
  </si>
  <si>
    <t>Aggregate intrinsic value, ending</t>
  </si>
  <si>
    <t>Aggregate intrinsic value, Exercisable</t>
  </si>
  <si>
    <t>Commitments and Contingencies - Schedule of Future Minimum Contract Payments (Details)</t>
  </si>
  <si>
    <t>Total Future Minimum Lease Payments</t>
  </si>
  <si>
    <t>Subsequent Events (Details Narrative) - Subsequent Event [Member] - USD ($)</t>
  </si>
  <si>
    <t>1 Months Ended</t>
  </si>
  <si>
    <t>Mar. 31, 2016</t>
  </si>
  <si>
    <t>Sharp Spring Technologies Inc [Member]</t>
  </si>
  <si>
    <t>Percentage of pledge capital stock</t>
  </si>
  <si>
    <t>Quattro Hosting, LLC [Member]</t>
  </si>
  <si>
    <t>65.00%</t>
  </si>
  <si>
    <t>SharpSpring Earn Out And Shareholder Approval Requirement [Member]</t>
  </si>
  <si>
    <t>Common stock shares issued for cash, value</t>
  </si>
  <si>
    <t>Percentage of exceed of shares outstanding immediately prior acquisition</t>
  </si>
  <si>
    <t>SharpSpring Earn Out And Shareholder Approval Requirement [Member] | Second Quarter of 2016 [Member]</t>
  </si>
  <si>
    <t>GraphicMail Escrow Claim [Member]</t>
  </si>
  <si>
    <t>Number of shares issued for cash, shares</t>
  </si>
  <si>
    <t>Western Alliance Bank [Member]</t>
  </si>
  <si>
    <t>Revolving loan amount</t>
  </si>
  <si>
    <t>Percentage of interest rate</t>
  </si>
  <si>
    <t>1.75%</t>
  </si>
  <si>
    <t>Western Alliance Bank [Member] | Prime Interest Rate [Member]</t>
  </si>
  <si>
    <t>3.5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64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9896881</v>
      </c>
    </row>
    <row r="15" spans="1:4">
      <c r="A15" s="4" t="s">
        <v>25</v>
      </c>
      <c r="C15" s="6" t="n">
        <v>7283787</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158646</v>
      </c>
      <c r="C3" s="7" t="n">
        <v>2825520</v>
      </c>
    </row>
    <row r="4" spans="1:3">
      <c r="A4" s="4" t="s">
        <v>33</v>
      </c>
      <c r="B4" s="6" t="n">
        <v>794123</v>
      </c>
      <c r="C4" s="6" t="n">
        <v>393922</v>
      </c>
    </row>
    <row r="5" spans="1:3">
      <c r="A5" s="4" t="s">
        <v>34</v>
      </c>
      <c r="B5" s="6" t="n">
        <v>16645</v>
      </c>
      <c r="C5" s="6" t="n">
        <v>240648</v>
      </c>
    </row>
    <row r="6" spans="1:3">
      <c r="A6" s="4" t="s">
        <v>35</v>
      </c>
      <c r="B6" s="6" t="n">
        <v>793189</v>
      </c>
      <c r="C6" s="6" t="n">
        <v>328807</v>
      </c>
    </row>
    <row r="7" spans="1:3">
      <c r="A7" s="4" t="s">
        <v>36</v>
      </c>
      <c r="B7" s="6" t="n">
        <v>250840</v>
      </c>
      <c r="C7" s="6" t="n">
        <v>197719</v>
      </c>
    </row>
    <row r="8" spans="1:3">
      <c r="A8" s="4" t="s">
        <v>37</v>
      </c>
      <c r="B8" s="6" t="n">
        <v>6013443</v>
      </c>
      <c r="C8" s="6" t="n">
        <v>3986616</v>
      </c>
    </row>
    <row r="9" spans="1:3">
      <c r="A9" s="4" t="s">
        <v>38</v>
      </c>
      <c r="B9" s="6" t="n">
        <v>817046</v>
      </c>
      <c r="C9" s="6" t="n">
        <v>281555</v>
      </c>
    </row>
    <row r="10" spans="1:3">
      <c r="A10" s="4" t="s">
        <v>39</v>
      </c>
      <c r="B10" s="6" t="n">
        <v>8881933</v>
      </c>
      <c r="C10" s="6" t="n">
        <v>8901106</v>
      </c>
    </row>
    <row r="11" spans="1:3">
      <c r="A11" s="4" t="s">
        <v>40</v>
      </c>
      <c r="B11" s="7" t="n">
        <v>5518305</v>
      </c>
      <c r="C11" s="6" t="n">
        <v>7895238</v>
      </c>
    </row>
    <row r="12" spans="1:3">
      <c r="A12" s="4" t="s">
        <v>34</v>
      </c>
      <c r="B12" s="4" t="s">
        <v>41</v>
      </c>
      <c r="C12" s="6" t="n">
        <v>612941</v>
      </c>
    </row>
    <row r="13" spans="1:3">
      <c r="A13" s="4" t="s">
        <v>42</v>
      </c>
      <c r="B13" s="7" t="n">
        <v>11280</v>
      </c>
      <c r="C13" s="6" t="n">
        <v>30172</v>
      </c>
    </row>
    <row r="14" spans="1:3">
      <c r="A14" s="4" t="s">
        <v>43</v>
      </c>
      <c r="B14" s="6" t="n">
        <v>21242007</v>
      </c>
      <c r="C14" s="6" t="n">
        <v>21707628</v>
      </c>
    </row>
    <row r="15" spans="1:3">
      <c r="A15" s="3" t="s">
        <v>44</v>
      </c>
    </row>
    <row r="16" spans="1:3">
      <c r="A16" s="4" t="s">
        <v>45</v>
      </c>
      <c r="B16" s="6" t="n">
        <v>609454</v>
      </c>
      <c r="C16" s="6" t="n">
        <v>397262</v>
      </c>
    </row>
    <row r="17" spans="1:3">
      <c r="A17" s="4" t="s">
        <v>46</v>
      </c>
      <c r="B17" s="6" t="n">
        <v>1098790</v>
      </c>
      <c r="C17" s="6" t="n">
        <v>355796</v>
      </c>
    </row>
    <row r="18" spans="1:3">
      <c r="A18" s="4" t="s">
        <v>47</v>
      </c>
      <c r="B18" s="6" t="n">
        <v>895158</v>
      </c>
      <c r="C18" s="7" t="n">
        <v>1006031</v>
      </c>
    </row>
    <row r="19" spans="1:3">
      <c r="A19" s="4" t="s">
        <v>48</v>
      </c>
      <c r="B19" s="6" t="n">
        <v>5191116</v>
      </c>
      <c r="C19" s="4" t="s">
        <v>41</v>
      </c>
    </row>
    <row r="20" spans="1:3">
      <c r="A20" s="4" t="s">
        <v>49</v>
      </c>
      <c r="B20" s="6" t="n">
        <v>36469</v>
      </c>
      <c r="C20" s="7" t="n">
        <v>14622</v>
      </c>
    </row>
    <row r="21" spans="1:3">
      <c r="A21" s="4" t="s">
        <v>34</v>
      </c>
      <c r="B21" s="6" t="n">
        <v>7598</v>
      </c>
      <c r="C21" s="6" t="n">
        <v>2119</v>
      </c>
    </row>
    <row r="22" spans="1:3">
      <c r="A22" s="4" t="s">
        <v>50</v>
      </c>
      <c r="B22" s="7" t="n">
        <v>7838585</v>
      </c>
      <c r="C22" s="6" t="n">
        <v>1775830</v>
      </c>
    </row>
    <row r="23" spans="1:3">
      <c r="A23" s="4" t="s">
        <v>51</v>
      </c>
      <c r="B23" s="4" t="s">
        <v>41</v>
      </c>
      <c r="C23" s="6" t="n">
        <v>7679311</v>
      </c>
    </row>
    <row r="24" spans="1:3">
      <c r="A24" s="4" t="s">
        <v>52</v>
      </c>
      <c r="B24" s="7" t="n">
        <v>7838585</v>
      </c>
      <c r="C24" s="6" t="n">
        <v>9455141</v>
      </c>
    </row>
    <row r="25" spans="1:3">
      <c r="A25" s="3" t="s">
        <v>53</v>
      </c>
    </row>
    <row r="26" spans="1:3">
      <c r="A26" s="4" t="s">
        <v>54</v>
      </c>
      <c r="B26" s="4" t="s">
        <v>41</v>
      </c>
    </row>
    <row r="27" spans="1:3">
      <c r="A27" s="4" t="s">
        <v>55</v>
      </c>
      <c r="B27" s="7" t="n">
        <v>7233</v>
      </c>
      <c r="C27" s="6" t="n">
        <v>5447</v>
      </c>
    </row>
    <row r="28" spans="1:3">
      <c r="A28" s="4" t="s">
        <v>56</v>
      </c>
      <c r="B28" s="6" t="n">
        <v>22607290</v>
      </c>
      <c r="C28" s="6" t="n">
        <v>13248992</v>
      </c>
    </row>
    <row r="29" spans="1:3">
      <c r="A29" s="4" t="s">
        <v>57</v>
      </c>
      <c r="B29" s="6" t="n">
        <v>-142613</v>
      </c>
      <c r="C29" s="6" t="n">
        <v>-177767</v>
      </c>
    </row>
    <row r="30" spans="1:3">
      <c r="A30" s="4" t="s">
        <v>58</v>
      </c>
      <c r="B30" s="6" t="n">
        <v>-9068488</v>
      </c>
      <c r="C30" s="6" t="n">
        <v>-824185</v>
      </c>
    </row>
    <row r="31" spans="1:3">
      <c r="A31" s="4" t="s">
        <v>59</v>
      </c>
      <c r="B31" s="6" t="n">
        <v>13403422</v>
      </c>
      <c r="C31" s="6" t="n">
        <v>12252487</v>
      </c>
    </row>
    <row r="32" spans="1:3">
      <c r="A32" s="4" t="s">
        <v>60</v>
      </c>
      <c r="B32" s="7" t="n">
        <v>21242007</v>
      </c>
      <c r="C32" s="7" t="n">
        <v>21707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175</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15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c r="B6" s="4" t="s">
        <v>246</v>
      </c>
    </row>
    <row r="7" spans="1:2">
      <c r="A7" s="4" t="s">
        <v>247</v>
      </c>
      <c r="B7" s="4" t="s">
        <v>248</v>
      </c>
    </row>
    <row r="8" spans="1:2">
      <c r="A8" s="4" t="s">
        <v>249</v>
      </c>
    </row>
    <row r="9" spans="1:2">
      <c r="A9" s="3" t="s">
        <v>242</v>
      </c>
    </row>
    <row r="10" spans="1:2">
      <c r="A10" s="4" t="s">
        <v>243</v>
      </c>
      <c r="B10" s="4" t="s">
        <v>250</v>
      </c>
    </row>
    <row r="11" spans="1:2">
      <c r="A11" s="4" t="s">
        <v>245</v>
      </c>
      <c r="B11"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7</v>
      </c>
      <c r="B1" s="2" t="s">
        <v>1</v>
      </c>
    </row>
    <row r="2" spans="1:2">
      <c r="B2" s="2" t="s">
        <v>2</v>
      </c>
    </row>
    <row r="3" spans="1:2">
      <c r="A3" s="3" t="s">
        <v>173</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18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r="A1" s="1" t="s">
        <v>280</v>
      </c>
      <c r="B1" s="2" t="s">
        <v>281</v>
      </c>
      <c r="C1" s="2" t="s">
        <v>2</v>
      </c>
      <c r="D1" s="2" t="s">
        <v>282</v>
      </c>
      <c r="E1" s="2" t="s">
        <v>30</v>
      </c>
      <c r="F1" s="2" t="s">
        <v>283</v>
      </c>
    </row>
    <row r="2" spans="1:6">
      <c r="A2" s="3" t="s">
        <v>155</v>
      </c>
    </row>
    <row r="3" spans="1:6">
      <c r="A3" s="4" t="s">
        <v>68</v>
      </c>
      <c r="C3" s="6" t="n">
        <v>50000000</v>
      </c>
      <c r="E3" s="6" t="n">
        <v>50000000</v>
      </c>
      <c r="F3" s="6" t="n">
        <v>50000000</v>
      </c>
    </row>
    <row r="4" spans="1:6">
      <c r="A4" s="4" t="s">
        <v>67</v>
      </c>
      <c r="C4" s="8" t="n">
        <v>0.001</v>
      </c>
      <c r="D4" s="8" t="n">
        <v>0.001</v>
      </c>
      <c r="E4" s="8" t="n">
        <v>0.001</v>
      </c>
      <c r="F4" s="8" t="n">
        <v>0.001</v>
      </c>
    </row>
    <row r="5" spans="1:6">
      <c r="A5" s="4" t="s">
        <v>64</v>
      </c>
      <c r="C5" s="6" t="n">
        <v>5000000</v>
      </c>
      <c r="E5" s="6" t="n">
        <v>5000000</v>
      </c>
      <c r="F5" s="6" t="n">
        <v>5000000</v>
      </c>
    </row>
    <row r="6" spans="1:6">
      <c r="A6" s="4" t="s">
        <v>63</v>
      </c>
      <c r="C6" s="8" t="n">
        <v>0.001</v>
      </c>
      <c r="E6" s="8" t="n">
        <v>0.001</v>
      </c>
      <c r="F6" s="8" t="n">
        <v>0.001</v>
      </c>
    </row>
    <row r="7" spans="1:6">
      <c r="A7" s="4" t="s">
        <v>284</v>
      </c>
      <c r="F7" s="6" t="n">
        <v>13440000</v>
      </c>
    </row>
    <row r="8" spans="1:6">
      <c r="A8" s="4" t="s">
        <v>285</v>
      </c>
      <c r="B8" s="4" t="s">
        <v>2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6" t="n">
        <v>5000000</v>
      </c>
      <c r="C4" s="6" t="n">
        <v>5000000</v>
      </c>
    </row>
    <row r="5" spans="1:3">
      <c r="A5" s="4" t="s">
        <v>65</v>
      </c>
      <c r="B5" s="4" t="s">
        <v>41</v>
      </c>
      <c r="C5" s="4" t="s">
        <v>41</v>
      </c>
    </row>
    <row r="6" spans="1:3">
      <c r="A6" s="4" t="s">
        <v>66</v>
      </c>
      <c r="B6" s="4" t="s">
        <v>41</v>
      </c>
      <c r="C6" s="4" t="s">
        <v>41</v>
      </c>
    </row>
    <row r="7" spans="1:3">
      <c r="A7" s="4" t="s">
        <v>67</v>
      </c>
      <c r="B7" s="8" t="n">
        <v>0.001</v>
      </c>
      <c r="C7" s="8" t="n">
        <v>0.001</v>
      </c>
    </row>
    <row r="8" spans="1:3">
      <c r="A8" s="4" t="s">
        <v>68</v>
      </c>
      <c r="B8" s="6" t="n">
        <v>50000000</v>
      </c>
      <c r="C8" s="6" t="n">
        <v>50000000</v>
      </c>
    </row>
    <row r="9" spans="1:3">
      <c r="A9" s="4" t="s">
        <v>69</v>
      </c>
      <c r="B9" s="6" t="n">
        <v>7233035</v>
      </c>
      <c r="C9" s="6" t="n">
        <v>5447528</v>
      </c>
    </row>
    <row r="10" spans="1:3">
      <c r="A10" s="4" t="s">
        <v>70</v>
      </c>
      <c r="B10" s="6" t="n">
        <v>7233035</v>
      </c>
      <c r="C10" s="6" t="n">
        <v>5447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87</v>
      </c>
      <c r="B1" s="2" t="s">
        <v>1</v>
      </c>
    </row>
    <row r="2" spans="1:3">
      <c r="B2" s="2" t="s">
        <v>2</v>
      </c>
      <c r="C2" s="2" t="s">
        <v>30</v>
      </c>
    </row>
    <row r="3" spans="1:3">
      <c r="A3" s="4" t="s">
        <v>288</v>
      </c>
      <c r="B3" s="7" t="n">
        <v>1310386</v>
      </c>
    </row>
    <row r="4" spans="1:3">
      <c r="A4" s="4" t="s">
        <v>39</v>
      </c>
      <c r="B4" s="6" t="n">
        <v>8881933</v>
      </c>
      <c r="C4" s="7" t="n">
        <v>8901106</v>
      </c>
    </row>
    <row r="5" spans="1:3">
      <c r="A5" s="4" t="s">
        <v>289</v>
      </c>
      <c r="B5" s="7" t="n">
        <v>200441</v>
      </c>
      <c r="C5" s="7" t="n">
        <v>139630</v>
      </c>
    </row>
    <row r="6" spans="1:3">
      <c r="A6" s="4" t="s">
        <v>290</v>
      </c>
      <c r="B6" s="4" t="s">
        <v>291</v>
      </c>
    </row>
    <row r="7" spans="1:3">
      <c r="A7" s="4" t="s">
        <v>292</v>
      </c>
      <c r="B7" s="7" t="n">
        <v>115649</v>
      </c>
    </row>
    <row r="8" spans="1:3">
      <c r="A8" s="4" t="s">
        <v>293</v>
      </c>
      <c r="B8" s="7" t="n">
        <v>99764</v>
      </c>
    </row>
    <row r="9" spans="1:3">
      <c r="A9" s="4" t="s">
        <v>294</v>
      </c>
    </row>
    <row r="10" spans="1:3">
      <c r="A10" s="4" t="s">
        <v>295</v>
      </c>
      <c r="B10" s="4" t="s">
        <v>296</v>
      </c>
    </row>
    <row r="11" spans="1:3">
      <c r="A11" s="4" t="s">
        <v>297</v>
      </c>
    </row>
    <row r="12" spans="1:3">
      <c r="A12" s="4" t="s">
        <v>290</v>
      </c>
      <c r="B12" s="4" t="s">
        <v>298</v>
      </c>
    </row>
    <row r="13" spans="1:3">
      <c r="A13" s="4" t="s">
        <v>299</v>
      </c>
    </row>
    <row r="14" spans="1:3">
      <c r="A14" s="4" t="s">
        <v>300</v>
      </c>
      <c r="B14" s="4" t="s">
        <v>301</v>
      </c>
    </row>
    <row r="15" spans="1:3">
      <c r="A15" s="4" t="s">
        <v>302</v>
      </c>
    </row>
    <row r="16" spans="1:3">
      <c r="A16" s="4" t="s">
        <v>300</v>
      </c>
      <c r="B16" s="4" t="s">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304</v>
      </c>
      <c r="B1" s="2" t="s">
        <v>305</v>
      </c>
      <c r="C1" s="2" t="s">
        <v>306</v>
      </c>
      <c r="D1" s="2" t="s">
        <v>2</v>
      </c>
      <c r="E1" s="2" t="s">
        <v>307</v>
      </c>
      <c r="F1" s="2" t="s">
        <v>4</v>
      </c>
      <c r="G1" s="2" t="s">
        <v>308</v>
      </c>
      <c r="H1" s="2" t="s">
        <v>30</v>
      </c>
      <c r="I1" s="2" t="s">
        <v>2</v>
      </c>
      <c r="J1" s="2" t="s">
        <v>30</v>
      </c>
    </row>
    <row r="2" spans="1:10">
      <c r="A2" s="4" t="s">
        <v>309</v>
      </c>
      <c r="J2" s="7" t="n">
        <v>2667584</v>
      </c>
    </row>
    <row r="3" spans="1:10">
      <c r="A3" s="4" t="s">
        <v>310</v>
      </c>
      <c r="J3" s="6" t="n">
        <v>6997311</v>
      </c>
    </row>
    <row r="4" spans="1:10">
      <c r="A4" s="4" t="s">
        <v>311</v>
      </c>
      <c r="J4" s="6" t="n">
        <v>10594621</v>
      </c>
    </row>
    <row r="5" spans="1:10">
      <c r="A5" s="4" t="s">
        <v>312</v>
      </c>
      <c r="J5" s="6" t="n">
        <v>-2561293</v>
      </c>
    </row>
    <row r="6" spans="1:10">
      <c r="A6" s="4" t="s">
        <v>302</v>
      </c>
    </row>
    <row r="7" spans="1:10">
      <c r="A7" s="4" t="s">
        <v>313</v>
      </c>
      <c r="I7" s="4" t="s">
        <v>303</v>
      </c>
    </row>
    <row r="8" spans="1:10">
      <c r="A8" s="4" t="s">
        <v>314</v>
      </c>
    </row>
    <row r="9" spans="1:10">
      <c r="A9" s="4" t="s">
        <v>315</v>
      </c>
      <c r="I9" s="4" t="s">
        <v>316</v>
      </c>
    </row>
    <row r="10" spans="1:10">
      <c r="A10" s="4" t="s">
        <v>317</v>
      </c>
      <c r="C10" s="7" t="n">
        <v>5000000</v>
      </c>
      <c r="I10" s="7" t="n">
        <v>5000000</v>
      </c>
    </row>
    <row r="11" spans="1:10">
      <c r="A11" s="4" t="s">
        <v>318</v>
      </c>
      <c r="C11" s="6" t="n">
        <v>10000000</v>
      </c>
    </row>
    <row r="12" spans="1:10">
      <c r="A12" s="4" t="s">
        <v>319</v>
      </c>
      <c r="C12" s="7" t="n">
        <v>2000000</v>
      </c>
    </row>
    <row r="13" spans="1:10">
      <c r="A13" s="4" t="s">
        <v>320</v>
      </c>
      <c r="C13" s="6" t="n">
        <v>545455</v>
      </c>
    </row>
    <row r="14" spans="1:10">
      <c r="A14" s="4" t="s">
        <v>309</v>
      </c>
      <c r="C14" s="7" t="n">
        <v>3000000</v>
      </c>
    </row>
    <row r="15" spans="1:10">
      <c r="A15" s="4" t="s">
        <v>321</v>
      </c>
      <c r="C15" s="7" t="n">
        <v>5000000</v>
      </c>
      <c r="D15" s="7" t="n">
        <v>4778000</v>
      </c>
      <c r="I15" s="6" t="n">
        <v>4778000</v>
      </c>
    </row>
    <row r="16" spans="1:10">
      <c r="A16" s="4" t="s">
        <v>39</v>
      </c>
      <c r="D16" s="6" t="n">
        <v>8407227</v>
      </c>
      <c r="I16" s="6" t="n">
        <v>8407227</v>
      </c>
    </row>
    <row r="17" spans="1:10">
      <c r="A17" s="4" t="s">
        <v>310</v>
      </c>
      <c r="I17" s="7" t="n">
        <v>6963000</v>
      </c>
    </row>
    <row r="18" spans="1:10">
      <c r="A18" s="4" t="s">
        <v>322</v>
      </c>
      <c r="I18" s="4" t="s">
        <v>323</v>
      </c>
    </row>
    <row r="19" spans="1:10">
      <c r="A19" s="4" t="s">
        <v>324</v>
      </c>
      <c r="D19" s="6" t="n">
        <v>204000</v>
      </c>
      <c r="E19" s="7" t="n">
        <v>195000</v>
      </c>
      <c r="F19" s="7" t="n">
        <v>1030000</v>
      </c>
      <c r="G19" s="7" t="n">
        <v>704000</v>
      </c>
      <c r="H19" s="7" t="n">
        <v>682000</v>
      </c>
    </row>
    <row r="20" spans="1:10">
      <c r="A20" s="4" t="s">
        <v>325</v>
      </c>
    </row>
    <row r="21" spans="1:10">
      <c r="A21" s="4" t="s">
        <v>310</v>
      </c>
      <c r="I21" s="7" t="n">
        <v>10000000</v>
      </c>
    </row>
    <row r="22" spans="1:10">
      <c r="A22" s="4" t="s">
        <v>326</v>
      </c>
    </row>
    <row r="23" spans="1:10">
      <c r="A23" s="4" t="s">
        <v>313</v>
      </c>
      <c r="I23" s="4" t="s">
        <v>301</v>
      </c>
    </row>
    <row r="24" spans="1:10">
      <c r="A24" s="4" t="s">
        <v>327</v>
      </c>
    </row>
    <row r="25" spans="1:10">
      <c r="A25" s="4" t="s">
        <v>313</v>
      </c>
      <c r="I25" s="4" t="s">
        <v>303</v>
      </c>
    </row>
    <row r="26" spans="1:10">
      <c r="A26" s="4" t="s">
        <v>328</v>
      </c>
    </row>
    <row r="27" spans="1:10">
      <c r="A27" s="4" t="s">
        <v>329</v>
      </c>
      <c r="C27" s="4" t="s">
        <v>330</v>
      </c>
    </row>
    <row r="28" spans="1:10">
      <c r="A28" s="4" t="s">
        <v>321</v>
      </c>
      <c r="C28" s="7" t="n">
        <v>4000000</v>
      </c>
    </row>
    <row r="29" spans="1:10">
      <c r="A29" s="4" t="s">
        <v>331</v>
      </c>
    </row>
    <row r="30" spans="1:10">
      <c r="A30" s="4" t="s">
        <v>329</v>
      </c>
      <c r="C30" s="4" t="s">
        <v>332</v>
      </c>
    </row>
    <row r="31" spans="1:10">
      <c r="A31" s="4" t="s">
        <v>321</v>
      </c>
      <c r="C31" s="7" t="n">
        <v>1000000</v>
      </c>
    </row>
    <row r="32" spans="1:10">
      <c r="A32" s="4" t="s">
        <v>241</v>
      </c>
    </row>
    <row r="33" spans="1:10">
      <c r="A33" s="4" t="s">
        <v>315</v>
      </c>
      <c r="I33" s="4" t="s">
        <v>333</v>
      </c>
    </row>
    <row r="34" spans="1:10">
      <c r="A34" s="4" t="s">
        <v>317</v>
      </c>
      <c r="B34" s="7" t="n">
        <v>5300000</v>
      </c>
      <c r="I34" s="7" t="n">
        <v>2636830</v>
      </c>
    </row>
    <row r="35" spans="1:10">
      <c r="A35" s="4" t="s">
        <v>318</v>
      </c>
      <c r="B35" s="7" t="n">
        <v>800000</v>
      </c>
    </row>
    <row r="36" spans="1:10">
      <c r="A36" s="4" t="s">
        <v>320</v>
      </c>
      <c r="B36" s="6" t="n">
        <v>423426</v>
      </c>
    </row>
    <row r="37" spans="1:10">
      <c r="A37" s="4" t="s">
        <v>309</v>
      </c>
      <c r="B37" s="7" t="n">
        <v>2700000</v>
      </c>
    </row>
    <row r="38" spans="1:10">
      <c r="A38" s="4" t="s">
        <v>321</v>
      </c>
      <c r="D38" s="6" t="n">
        <v>413116</v>
      </c>
      <c r="I38" s="6" t="n">
        <v>413116</v>
      </c>
    </row>
    <row r="39" spans="1:10">
      <c r="A39" s="4" t="s">
        <v>39</v>
      </c>
      <c r="D39" s="6" t="n">
        <v>511396</v>
      </c>
      <c r="I39" s="6" t="n">
        <v>511396</v>
      </c>
    </row>
    <row r="40" spans="1:10">
      <c r="A40" s="4" t="s">
        <v>310</v>
      </c>
      <c r="B40" s="7" t="n">
        <v>800000</v>
      </c>
      <c r="I40" s="7" t="n">
        <v>36000</v>
      </c>
    </row>
    <row r="41" spans="1:10">
      <c r="A41" s="4" t="s">
        <v>322</v>
      </c>
      <c r="I41" s="4" t="s">
        <v>334</v>
      </c>
    </row>
    <row r="42" spans="1:10">
      <c r="A42" s="4" t="s">
        <v>324</v>
      </c>
      <c r="D42" s="6" t="n">
        <v>288085</v>
      </c>
      <c r="E42" s="7" t="n">
        <v>75065</v>
      </c>
      <c r="F42" s="7" t="n">
        <v>637332</v>
      </c>
    </row>
    <row r="43" spans="1:10">
      <c r="A43" s="4" t="s">
        <v>311</v>
      </c>
      <c r="J43" s="6" t="n">
        <v>1602587</v>
      </c>
    </row>
    <row r="44" spans="1:10">
      <c r="A44" s="4" t="s">
        <v>312</v>
      </c>
      <c r="J44" s="7" t="n">
        <v>1332912</v>
      </c>
    </row>
    <row r="45" spans="1:10">
      <c r="A45" s="4" t="s">
        <v>335</v>
      </c>
    </row>
    <row r="46" spans="1:10">
      <c r="A46" s="4" t="s">
        <v>321</v>
      </c>
      <c r="D46" s="6" t="n">
        <v>415858</v>
      </c>
      <c r="I46" s="7" t="n">
        <v>415858</v>
      </c>
    </row>
    <row r="47" spans="1:10">
      <c r="A47" s="4" t="s">
        <v>336</v>
      </c>
    </row>
    <row r="48" spans="1:10">
      <c r="A48" s="4" t="s">
        <v>313</v>
      </c>
      <c r="I48" s="4" t="s">
        <v>301</v>
      </c>
    </row>
    <row r="49" spans="1:10">
      <c r="A49" s="4" t="s">
        <v>337</v>
      </c>
    </row>
    <row r="50" spans="1:10">
      <c r="A50" s="4" t="s">
        <v>313</v>
      </c>
      <c r="I50" s="4" t="s">
        <v>303</v>
      </c>
    </row>
    <row r="51" spans="1:10">
      <c r="A51" s="4" t="s">
        <v>338</v>
      </c>
    </row>
    <row r="52" spans="1:10">
      <c r="A52" s="4" t="s">
        <v>313</v>
      </c>
      <c r="I52" s="4" t="s">
        <v>303</v>
      </c>
    </row>
    <row r="53" spans="1:10">
      <c r="A53" s="4" t="s">
        <v>339</v>
      </c>
    </row>
    <row r="54" spans="1:10">
      <c r="A54" s="4" t="s">
        <v>329</v>
      </c>
      <c r="B54" s="4" t="s">
        <v>340</v>
      </c>
    </row>
    <row r="55" spans="1:10">
      <c r="A55" s="4" t="s">
        <v>341</v>
      </c>
    </row>
    <row r="56" spans="1:10">
      <c r="A56" s="4" t="s">
        <v>321</v>
      </c>
      <c r="D56" s="6" t="n">
        <v>53924</v>
      </c>
      <c r="I56" s="7" t="n">
        <v>53924</v>
      </c>
    </row>
    <row r="57" spans="1:10">
      <c r="A57" s="4" t="s">
        <v>342</v>
      </c>
    </row>
    <row r="58" spans="1:10">
      <c r="A58" s="4" t="s">
        <v>317</v>
      </c>
      <c r="B58" s="7" t="n">
        <v>2600000</v>
      </c>
    </row>
    <row r="59" spans="1:10">
      <c r="A59" s="4" t="s">
        <v>329</v>
      </c>
      <c r="B59" s="4" t="s">
        <v>340</v>
      </c>
    </row>
    <row r="60" spans="1:10">
      <c r="A60" s="4" t="s">
        <v>343</v>
      </c>
    </row>
    <row r="61" spans="1:10">
      <c r="A61" s="4" t="s">
        <v>321</v>
      </c>
      <c r="D61" s="7" t="n">
        <v>207929</v>
      </c>
      <c r="I61" s="7" t="n">
        <v>20792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4</v>
      </c>
      <c r="B1" s="2" t="s">
        <v>305</v>
      </c>
      <c r="C1" s="2" t="s">
        <v>306</v>
      </c>
      <c r="D1" s="2" t="s">
        <v>2</v>
      </c>
      <c r="E1" s="2" t="s">
        <v>30</v>
      </c>
    </row>
    <row r="2" spans="1:5">
      <c r="A2" s="4" t="s">
        <v>345</v>
      </c>
      <c r="D2" s="4" t="s">
        <v>41</v>
      </c>
      <c r="E2" s="7" t="n">
        <v>2684138</v>
      </c>
    </row>
    <row r="3" spans="1:5">
      <c r="A3" s="4" t="s">
        <v>310</v>
      </c>
      <c r="E3" s="7" t="n">
        <v>6997311</v>
      </c>
    </row>
    <row r="4" spans="1:5">
      <c r="A4" s="4" t="s">
        <v>314</v>
      </c>
    </row>
    <row r="5" spans="1:5">
      <c r="A5" s="4" t="s">
        <v>346</v>
      </c>
      <c r="C5" s="7" t="n">
        <v>5000000</v>
      </c>
      <c r="D5" s="7" t="n">
        <v>5000000</v>
      </c>
    </row>
    <row r="6" spans="1:5">
      <c r="A6" s="4" t="s">
        <v>345</v>
      </c>
      <c r="D6" s="4" t="s">
        <v>41</v>
      </c>
    </row>
    <row r="7" spans="1:5">
      <c r="A7" s="4" t="s">
        <v>310</v>
      </c>
      <c r="D7" s="7" t="n">
        <v>6963000</v>
      </c>
    </row>
    <row r="8" spans="1:5">
      <c r="A8" s="4" t="s">
        <v>347</v>
      </c>
      <c r="D8" s="6" t="n">
        <v>149841</v>
      </c>
    </row>
    <row r="9" spans="1:5">
      <c r="A9" s="4" t="s">
        <v>348</v>
      </c>
      <c r="D9" s="6" t="n">
        <v>12112841</v>
      </c>
    </row>
    <row r="10" spans="1:5">
      <c r="A10" s="4" t="s">
        <v>241</v>
      </c>
    </row>
    <row r="11" spans="1:5">
      <c r="A11" s="4" t="s">
        <v>346</v>
      </c>
      <c r="B11" s="7" t="n">
        <v>5300000</v>
      </c>
      <c r="D11" s="6" t="n">
        <v>2636830</v>
      </c>
    </row>
    <row r="12" spans="1:5">
      <c r="A12" s="4" t="s">
        <v>345</v>
      </c>
      <c r="D12" s="6" t="n">
        <v>2684138</v>
      </c>
    </row>
    <row r="13" spans="1:5">
      <c r="A13" s="4" t="s">
        <v>310</v>
      </c>
      <c r="B13" s="7" t="n">
        <v>800000</v>
      </c>
      <c r="D13" s="6" t="n">
        <v>36000</v>
      </c>
    </row>
    <row r="14" spans="1:5">
      <c r="A14" s="4" t="s">
        <v>347</v>
      </c>
      <c r="D14" s="6" t="n">
        <v>663704</v>
      </c>
    </row>
    <row r="15" spans="1:5">
      <c r="A15" s="4" t="s">
        <v>348</v>
      </c>
      <c r="D15" s="7" t="n">
        <v>60206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349</v>
      </c>
      <c r="B1" s="2" t="s">
        <v>1</v>
      </c>
    </row>
    <row r="2" spans="1:2">
      <c r="B2" s="2" t="s">
        <v>350</v>
      </c>
    </row>
    <row r="3" spans="1:2">
      <c r="A3" s="4" t="s">
        <v>314</v>
      </c>
    </row>
    <row r="4" spans="1:2">
      <c r="A4" s="4" t="s">
        <v>348</v>
      </c>
      <c r="B4" s="7" t="n">
        <v>12112841</v>
      </c>
    </row>
    <row r="5" spans="1:2">
      <c r="A5" s="4" t="s">
        <v>351</v>
      </c>
      <c r="B5" s="6" t="n">
        <v>-135614</v>
      </c>
    </row>
    <row r="6" spans="1:2">
      <c r="A6" s="4" t="s">
        <v>352</v>
      </c>
      <c r="B6" s="6" t="n">
        <v>-3570000</v>
      </c>
    </row>
    <row r="7" spans="1:2">
      <c r="A7" s="4" t="s">
        <v>39</v>
      </c>
      <c r="B7" s="6" t="n">
        <v>8407227</v>
      </c>
    </row>
    <row r="8" spans="1:2">
      <c r="A8" s="4" t="s">
        <v>326</v>
      </c>
    </row>
    <row r="9" spans="1:2">
      <c r="A9" s="4" t="s">
        <v>352</v>
      </c>
      <c r="B9" s="6" t="n">
        <v>-120000</v>
      </c>
    </row>
    <row r="10" spans="1:2">
      <c r="A10" s="4" t="s">
        <v>327</v>
      </c>
    </row>
    <row r="11" spans="1:2">
      <c r="A11" s="4" t="s">
        <v>352</v>
      </c>
      <c r="B11" s="6" t="n">
        <v>-2130000</v>
      </c>
    </row>
    <row r="12" spans="1:2">
      <c r="A12" s="4" t="s">
        <v>353</v>
      </c>
    </row>
    <row r="13" spans="1:2">
      <c r="A13" s="4" t="s">
        <v>352</v>
      </c>
      <c r="B13" s="6" t="n">
        <v>-1320000</v>
      </c>
    </row>
    <row r="14" spans="1:2">
      <c r="A14" s="4" t="s">
        <v>241</v>
      </c>
    </row>
    <row r="15" spans="1:2">
      <c r="A15" s="4" t="s">
        <v>348</v>
      </c>
      <c r="B15" s="6" t="n">
        <v>6020672</v>
      </c>
    </row>
    <row r="16" spans="1:2">
      <c r="A16" s="4" t="s">
        <v>351</v>
      </c>
      <c r="B16" s="6" t="n">
        <v>-730276</v>
      </c>
    </row>
    <row r="17" spans="1:2">
      <c r="A17" s="4" t="s">
        <v>352</v>
      </c>
      <c r="B17" s="6" t="n">
        <v>-4779000</v>
      </c>
    </row>
    <row r="18" spans="1:2">
      <c r="A18" s="4" t="s">
        <v>39</v>
      </c>
      <c r="B18" s="6" t="n">
        <v>511396</v>
      </c>
    </row>
    <row r="19" spans="1:2">
      <c r="A19" s="4" t="s">
        <v>336</v>
      </c>
    </row>
    <row r="20" spans="1:2">
      <c r="A20" s="4" t="s">
        <v>352</v>
      </c>
      <c r="B20" s="6" t="n">
        <v>-270000</v>
      </c>
    </row>
    <row r="21" spans="1:2">
      <c r="A21" s="4" t="s">
        <v>337</v>
      </c>
    </row>
    <row r="22" spans="1:2">
      <c r="A22" s="4" t="s">
        <v>352</v>
      </c>
      <c r="B22" s="6" t="n">
        <v>-2030000</v>
      </c>
    </row>
    <row r="23" spans="1:2">
      <c r="A23" s="4" t="s">
        <v>338</v>
      </c>
    </row>
    <row r="24" spans="1:2">
      <c r="A24" s="4" t="s">
        <v>352</v>
      </c>
      <c r="B24" s="7" t="n">
        <v>-247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1"/>
  </cols>
  <sheetData>
    <row r="1" spans="1:2">
      <c r="A1" s="1" t="s">
        <v>354</v>
      </c>
      <c r="B1" s="2" t="s">
        <v>1</v>
      </c>
    </row>
    <row r="2" spans="1:2">
      <c r="B2" s="2" t="s">
        <v>355</v>
      </c>
    </row>
    <row r="3" spans="1:2">
      <c r="A3" s="3" t="s">
        <v>161</v>
      </c>
    </row>
    <row r="4" spans="1:2">
      <c r="A4" s="4" t="s">
        <v>356</v>
      </c>
      <c r="B4" s="7" t="n">
        <v>10594621</v>
      </c>
    </row>
    <row r="5" spans="1:2">
      <c r="A5" s="4" t="s">
        <v>75</v>
      </c>
      <c r="B5" s="6" t="n">
        <v>8541467</v>
      </c>
    </row>
    <row r="6" spans="1:2">
      <c r="A6" s="4" t="s">
        <v>357</v>
      </c>
      <c r="B6" s="7" t="n">
        <v>-2561293</v>
      </c>
    </row>
    <row r="7" spans="1:2">
      <c r="A7" s="4" t="s">
        <v>358</v>
      </c>
      <c r="B7" s="9" t="n">
        <v>-0.52</v>
      </c>
    </row>
    <row r="8" spans="1:2">
      <c r="A8" s="4" t="s">
        <v>359</v>
      </c>
      <c r="B8" s="9" t="n">
        <v>-0.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r="A1" s="1" t="s">
        <v>360</v>
      </c>
      <c r="B1" s="2" t="s">
        <v>350</v>
      </c>
    </row>
    <row r="2" spans="1:2">
      <c r="A2" s="3" t="s">
        <v>164</v>
      </c>
    </row>
    <row r="3" spans="1:2">
      <c r="A3" s="4" t="s">
        <v>361</v>
      </c>
      <c r="B3" s="7" t="n">
        <v>574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362</v>
      </c>
      <c r="B1" s="2" t="s">
        <v>1</v>
      </c>
    </row>
    <row r="2" spans="1:3">
      <c r="B2" s="2" t="s">
        <v>2</v>
      </c>
      <c r="C2" s="2" t="s">
        <v>30</v>
      </c>
    </row>
    <row r="3" spans="1:3">
      <c r="A3" s="4" t="s">
        <v>363</v>
      </c>
      <c r="B3" s="7" t="n">
        <v>1508616</v>
      </c>
      <c r="C3" s="7" t="n">
        <v>285071</v>
      </c>
    </row>
    <row r="4" spans="1:3">
      <c r="A4" s="4" t="s">
        <v>336</v>
      </c>
    </row>
    <row r="5" spans="1:3">
      <c r="A5" s="4" t="s">
        <v>364</v>
      </c>
      <c r="B5" s="7" t="n">
        <v>131038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7" t="n">
        <v>8536368</v>
      </c>
    </row>
    <row r="4" spans="1:3">
      <c r="A4" s="4" t="s">
        <v>368</v>
      </c>
      <c r="B4" s="6" t="n">
        <v>-3018063</v>
      </c>
    </row>
    <row r="5" spans="1:3">
      <c r="A5" s="4" t="s">
        <v>369</v>
      </c>
      <c r="B5" s="6" t="n">
        <v>5518305</v>
      </c>
      <c r="C5" s="7" t="n">
        <v>7895238</v>
      </c>
    </row>
    <row r="6" spans="1:3">
      <c r="A6" s="4" t="s">
        <v>39</v>
      </c>
      <c r="B6" s="6" t="n">
        <v>8881933</v>
      </c>
      <c r="C6" s="7" t="n">
        <v>8901106</v>
      </c>
    </row>
    <row r="7" spans="1:3">
      <c r="A7" s="4" t="s">
        <v>370</v>
      </c>
      <c r="B7" s="6" t="n">
        <v>14400238</v>
      </c>
    </row>
    <row r="8" spans="1:3">
      <c r="A8" s="4" t="s">
        <v>371</v>
      </c>
    </row>
    <row r="9" spans="1:3">
      <c r="A9" s="3" t="s">
        <v>366</v>
      </c>
    </row>
    <row r="10" spans="1:3">
      <c r="A10" s="4" t="s">
        <v>367</v>
      </c>
      <c r="B10" s="6" t="n">
        <v>367800</v>
      </c>
    </row>
    <row r="11" spans="1:3">
      <c r="A11" s="4" t="s">
        <v>368</v>
      </c>
      <c r="B11" s="6" t="n">
        <v>-245551</v>
      </c>
    </row>
    <row r="12" spans="1:3">
      <c r="A12" s="4" t="s">
        <v>369</v>
      </c>
      <c r="B12" s="6" t="n">
        <v>122249</v>
      </c>
    </row>
    <row r="13" spans="1:3">
      <c r="A13" s="4" t="s">
        <v>372</v>
      </c>
    </row>
    <row r="14" spans="1:3">
      <c r="A14" s="3" t="s">
        <v>366</v>
      </c>
    </row>
    <row r="15" spans="1:3">
      <c r="A15" s="4" t="s">
        <v>367</v>
      </c>
      <c r="B15" s="6" t="n">
        <v>3993089</v>
      </c>
    </row>
    <row r="16" spans="1:3">
      <c r="A16" s="4" t="s">
        <v>368</v>
      </c>
      <c r="B16" s="6" t="n">
        <v>-1888516</v>
      </c>
    </row>
    <row r="17" spans="1:3">
      <c r="A17" s="4" t="s">
        <v>369</v>
      </c>
      <c r="B17" s="6" t="n">
        <v>2104573</v>
      </c>
    </row>
    <row r="18" spans="1:3">
      <c r="A18" s="4" t="s">
        <v>373</v>
      </c>
    </row>
    <row r="19" spans="1:3">
      <c r="A19" s="3" t="s">
        <v>366</v>
      </c>
    </row>
    <row r="20" spans="1:3">
      <c r="A20" s="4" t="s">
        <v>367</v>
      </c>
      <c r="B20" s="6" t="n">
        <v>4175479</v>
      </c>
    </row>
    <row r="21" spans="1:3">
      <c r="A21" s="4" t="s">
        <v>368</v>
      </c>
      <c r="B21" s="6" t="n">
        <v>-883996</v>
      </c>
    </row>
    <row r="22" spans="1:3">
      <c r="A22" s="4" t="s">
        <v>369</v>
      </c>
      <c r="B22" s="7" t="n">
        <v>32914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30</v>
      </c>
    </row>
    <row r="2" spans="1:3">
      <c r="A2" s="3" t="s">
        <v>167</v>
      </c>
    </row>
    <row r="3" spans="1:3">
      <c r="A3" s="6" t="n">
        <v>2016</v>
      </c>
      <c r="B3" s="7" t="n">
        <v>1354310</v>
      </c>
    </row>
    <row r="4" spans="1:3">
      <c r="A4" s="6" t="n">
        <v>2017</v>
      </c>
      <c r="B4" s="6" t="n">
        <v>988516</v>
      </c>
    </row>
    <row r="5" spans="1:3">
      <c r="A5" s="6" t="n">
        <v>2018</v>
      </c>
      <c r="B5" s="6" t="n">
        <v>831327</v>
      </c>
    </row>
    <row r="6" spans="1:3">
      <c r="A6" s="6" t="n">
        <v>2019</v>
      </c>
      <c r="B6" s="6" t="n">
        <v>619323</v>
      </c>
    </row>
    <row r="7" spans="1:3">
      <c r="A7" s="6" t="n">
        <v>2020</v>
      </c>
      <c r="B7" s="6" t="n">
        <v>468749</v>
      </c>
    </row>
    <row r="8" spans="1:3">
      <c r="A8" s="4" t="s">
        <v>375</v>
      </c>
      <c r="B8" s="6" t="n">
        <v>1256080</v>
      </c>
    </row>
    <row r="9" spans="1:3">
      <c r="A9" s="4" t="s">
        <v>101</v>
      </c>
      <c r="B9" s="7" t="n">
        <v>5518305</v>
      </c>
      <c r="C9" s="7" t="n">
        <v>78952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2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6</v>
      </c>
      <c r="B1" s="2" t="s">
        <v>377</v>
      </c>
      <c r="C1" s="2" t="s">
        <v>378</v>
      </c>
      <c r="D1" s="2" t="s">
        <v>281</v>
      </c>
      <c r="E1" s="2" t="s">
        <v>379</v>
      </c>
      <c r="F1" s="2" t="s">
        <v>2</v>
      </c>
      <c r="G1" s="2" t="s">
        <v>30</v>
      </c>
      <c r="H1" s="2" t="s">
        <v>282</v>
      </c>
      <c r="I1" s="2" t="s">
        <v>380</v>
      </c>
      <c r="J1" s="2" t="s">
        <v>283</v>
      </c>
    </row>
    <row r="2" spans="1:10">
      <c r="A2" s="3" t="s">
        <v>381</v>
      </c>
    </row>
    <row r="3" spans="1:10">
      <c r="A3" s="4" t="s">
        <v>382</v>
      </c>
      <c r="D3" s="6" t="n">
        <v>1840000</v>
      </c>
    </row>
    <row r="4" spans="1:10">
      <c r="A4" s="4" t="s">
        <v>142</v>
      </c>
      <c r="D4" s="7" t="n">
        <v>11500000</v>
      </c>
      <c r="F4" s="7" t="n">
        <v>5332023</v>
      </c>
      <c r="G4" s="7" t="n">
        <v>10508174</v>
      </c>
    </row>
    <row r="5" spans="1:10">
      <c r="A5" s="4" t="s">
        <v>383</v>
      </c>
      <c r="F5" s="8" t="n">
        <v>0.001</v>
      </c>
      <c r="G5" s="8" t="n">
        <v>0.001</v>
      </c>
      <c r="H5" s="8" t="n">
        <v>0.001</v>
      </c>
      <c r="J5" s="8" t="n">
        <v>0.001</v>
      </c>
    </row>
    <row r="6" spans="1:10">
      <c r="A6" s="4" t="s">
        <v>384</v>
      </c>
      <c r="C6" s="6" t="n">
        <v>30000</v>
      </c>
    </row>
    <row r="7" spans="1:10">
      <c r="A7" s="4" t="s">
        <v>385</v>
      </c>
      <c r="I7" s="6" t="n">
        <v>5000</v>
      </c>
    </row>
    <row r="8" spans="1:10">
      <c r="A8" s="4" t="s">
        <v>386</v>
      </c>
      <c r="F8" s="4" t="s">
        <v>41</v>
      </c>
      <c r="G8" s="7" t="n">
        <v>2459711</v>
      </c>
    </row>
    <row r="9" spans="1:10">
      <c r="A9" s="4" t="s">
        <v>110</v>
      </c>
      <c r="G9" s="7" t="n">
        <v>2667584</v>
      </c>
    </row>
    <row r="10" spans="1:10">
      <c r="A10" s="4" t="s">
        <v>387</v>
      </c>
      <c r="E10" s="7" t="n">
        <v>3400000</v>
      </c>
    </row>
    <row r="11" spans="1:10">
      <c r="A11" s="4" t="s">
        <v>388</v>
      </c>
      <c r="E11" s="6" t="n">
        <v>800000</v>
      </c>
      <c r="F11" s="6" t="n">
        <v>7233035</v>
      </c>
      <c r="G11" s="6" t="n">
        <v>5447528</v>
      </c>
    </row>
    <row r="12" spans="1:10">
      <c r="A12" s="4" t="s">
        <v>389</v>
      </c>
    </row>
    <row r="13" spans="1:10">
      <c r="A13" s="3" t="s">
        <v>381</v>
      </c>
    </row>
    <row r="14" spans="1:10">
      <c r="A14" s="4" t="s">
        <v>388</v>
      </c>
      <c r="F14" s="6" t="n">
        <v>53924</v>
      </c>
    </row>
    <row r="15" spans="1:10">
      <c r="A15" s="4" t="s">
        <v>390</v>
      </c>
    </row>
    <row r="16" spans="1:10">
      <c r="A16" s="3" t="s">
        <v>381</v>
      </c>
    </row>
    <row r="17" spans="1:10">
      <c r="A17" s="4" t="s">
        <v>388</v>
      </c>
      <c r="F17" s="6" t="n">
        <v>20000</v>
      </c>
    </row>
    <row r="18" spans="1:10">
      <c r="A18" s="4" t="s">
        <v>391</v>
      </c>
    </row>
    <row r="19" spans="1:10">
      <c r="A19" s="3" t="s">
        <v>381</v>
      </c>
    </row>
    <row r="20" spans="1:10">
      <c r="A20" s="4" t="s">
        <v>392</v>
      </c>
      <c r="F20" s="4" t="s">
        <v>393</v>
      </c>
    </row>
    <row r="21" spans="1:10">
      <c r="A21" s="4" t="s">
        <v>394</v>
      </c>
    </row>
    <row r="22" spans="1:10">
      <c r="A22" s="3" t="s">
        <v>381</v>
      </c>
    </row>
    <row r="23" spans="1:10">
      <c r="A23" s="4" t="s">
        <v>111</v>
      </c>
      <c r="B23" s="6" t="n">
        <v>545455</v>
      </c>
    </row>
    <row r="24" spans="1:10">
      <c r="A24" s="4" t="s">
        <v>110</v>
      </c>
      <c r="B24" s="7" t="n">
        <v>3000000</v>
      </c>
    </row>
    <row r="25" spans="1:10">
      <c r="A25" s="4" t="s">
        <v>395</v>
      </c>
    </row>
    <row r="26" spans="1:10">
      <c r="A26" s="3" t="s">
        <v>381</v>
      </c>
    </row>
    <row r="27" spans="1:10">
      <c r="A27" s="4" t="s">
        <v>396</v>
      </c>
      <c r="B27" s="6" t="n">
        <v>363909</v>
      </c>
    </row>
    <row r="28" spans="1:10">
      <c r="A28" s="4" t="s">
        <v>397</v>
      </c>
      <c r="B28" s="9" t="n">
        <v>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71</v>
      </c>
      <c r="B1" s="2" t="s">
        <v>1</v>
      </c>
    </row>
    <row r="2" spans="1:3">
      <c r="B2" s="2" t="s">
        <v>2</v>
      </c>
      <c r="C2" s="2" t="s">
        <v>30</v>
      </c>
    </row>
    <row r="3" spans="1:3">
      <c r="A3" s="3" t="s">
        <v>72</v>
      </c>
    </row>
    <row r="4" spans="1:3">
      <c r="A4" s="4" t="s">
        <v>73</v>
      </c>
      <c r="B4" s="7" t="n">
        <v>14589177</v>
      </c>
      <c r="C4" s="7" t="n">
        <v>7499497</v>
      </c>
    </row>
    <row r="5" spans="1:3">
      <c r="A5" s="4" t="s">
        <v>74</v>
      </c>
      <c r="B5" s="6" t="n">
        <v>3950866</v>
      </c>
      <c r="C5" s="6" t="n">
        <v>1715613</v>
      </c>
    </row>
    <row r="6" spans="1:3">
      <c r="A6" s="4" t="s">
        <v>75</v>
      </c>
      <c r="B6" s="6" t="n">
        <v>10638311</v>
      </c>
      <c r="C6" s="6" t="n">
        <v>5783884</v>
      </c>
    </row>
    <row r="7" spans="1:3">
      <c r="A7" s="3" t="s">
        <v>76</v>
      </c>
    </row>
    <row r="8" spans="1:3">
      <c r="A8" s="4" t="s">
        <v>77</v>
      </c>
      <c r="B8" s="6" t="n">
        <v>5828703</v>
      </c>
      <c r="C8" s="6" t="n">
        <v>1832966</v>
      </c>
    </row>
    <row r="9" spans="1:3">
      <c r="A9" s="4" t="s">
        <v>78</v>
      </c>
      <c r="B9" s="6" t="n">
        <v>2163269</v>
      </c>
      <c r="C9" s="6" t="n">
        <v>803427</v>
      </c>
    </row>
    <row r="10" spans="1:3">
      <c r="A10" s="4" t="s">
        <v>79</v>
      </c>
      <c r="B10" s="6" t="n">
        <v>4822325</v>
      </c>
      <c r="C10" s="6" t="n">
        <v>3136612</v>
      </c>
    </row>
    <row r="11" spans="1:3">
      <c r="A11" s="4" t="s">
        <v>80</v>
      </c>
      <c r="B11" s="6" t="n">
        <v>2555649</v>
      </c>
      <c r="C11" s="6" t="n">
        <v>682000</v>
      </c>
    </row>
    <row r="12" spans="1:3">
      <c r="A12" s="4" t="s">
        <v>81</v>
      </c>
      <c r="B12" s="6" t="n">
        <v>1508616</v>
      </c>
      <c r="C12" s="6" t="n">
        <v>285071</v>
      </c>
    </row>
    <row r="13" spans="1:3">
      <c r="A13" s="4" t="s">
        <v>82</v>
      </c>
      <c r="B13" s="6" t="n">
        <v>1310386</v>
      </c>
    </row>
    <row r="14" spans="1:3">
      <c r="A14" s="4" t="s">
        <v>83</v>
      </c>
      <c r="B14" s="6" t="n">
        <v>18188948</v>
      </c>
      <c r="C14" s="6" t="n">
        <v>6740076</v>
      </c>
    </row>
    <row r="15" spans="1:3">
      <c r="A15" s="4" t="s">
        <v>84</v>
      </c>
      <c r="B15" s="6" t="n">
        <v>-7550637</v>
      </c>
      <c r="C15" s="6" t="n">
        <v>-956192</v>
      </c>
    </row>
    <row r="16" spans="1:3">
      <c r="A16" s="4" t="s">
        <v>85</v>
      </c>
      <c r="B16" s="6" t="n">
        <v>-231718</v>
      </c>
      <c r="C16" s="6" t="n">
        <v>-16278</v>
      </c>
    </row>
    <row r="17" spans="1:3">
      <c r="A17" s="4" t="s">
        <v>86</v>
      </c>
      <c r="B17" s="6" t="n">
        <v>-7782355</v>
      </c>
      <c r="C17" s="6" t="n">
        <v>-972470</v>
      </c>
    </row>
    <row r="18" spans="1:3">
      <c r="A18" s="4" t="s">
        <v>87</v>
      </c>
      <c r="B18" s="6" t="n">
        <v>461947</v>
      </c>
      <c r="C18" s="6" t="n">
        <v>-131258</v>
      </c>
    </row>
    <row r="19" spans="1:3">
      <c r="A19" s="4" t="s">
        <v>88</v>
      </c>
      <c r="B19" s="7" t="n">
        <v>-8244302</v>
      </c>
      <c r="C19" s="7" t="n">
        <v>-841212</v>
      </c>
    </row>
    <row r="20" spans="1:3">
      <c r="A20" s="4" t="s">
        <v>89</v>
      </c>
      <c r="B20" s="9" t="n">
        <v>-1.3</v>
      </c>
      <c r="C20" s="9" t="n">
        <v>-0.17</v>
      </c>
    </row>
    <row r="21" spans="1:3">
      <c r="A21" s="4" t="s">
        <v>90</v>
      </c>
      <c r="B21" s="9" t="n">
        <v>-1.3</v>
      </c>
      <c r="C21" s="9" t="n">
        <v>-0.17</v>
      </c>
    </row>
    <row r="22" spans="1:3">
      <c r="A22" s="4" t="s">
        <v>91</v>
      </c>
      <c r="B22" s="6" t="n">
        <v>6354134</v>
      </c>
      <c r="C22" s="6" t="n">
        <v>4913903</v>
      </c>
    </row>
    <row r="23" spans="1:3">
      <c r="A23" s="4" t="s">
        <v>92</v>
      </c>
      <c r="B23" s="6" t="n">
        <v>6354134</v>
      </c>
      <c r="C23" s="6" t="n">
        <v>4913903</v>
      </c>
    </row>
    <row r="24" spans="1:3">
      <c r="A24" s="3" t="s">
        <v>93</v>
      </c>
    </row>
    <row r="25" spans="1:3">
      <c r="A25" s="4" t="s">
        <v>94</v>
      </c>
      <c r="B25" s="7" t="n">
        <v>35154</v>
      </c>
      <c r="C25" s="7" t="n">
        <v>-177767</v>
      </c>
    </row>
    <row r="26" spans="1:3">
      <c r="A26" s="4" t="s">
        <v>95</v>
      </c>
      <c r="B26" s="7" t="n">
        <v>-8209148</v>
      </c>
      <c r="C26" s="7" t="n">
        <v>-10189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8</v>
      </c>
      <c r="B1" s="2" t="s">
        <v>1</v>
      </c>
    </row>
    <row r="2" spans="1:3">
      <c r="B2" s="2" t="s">
        <v>2</v>
      </c>
      <c r="C2" s="2" t="s">
        <v>30</v>
      </c>
    </row>
    <row r="3" spans="1:3">
      <c r="A3" s="3" t="s">
        <v>173</v>
      </c>
    </row>
    <row r="4" spans="1:3">
      <c r="A4" s="4" t="s">
        <v>88</v>
      </c>
      <c r="B4" s="7" t="n">
        <v>-8244302</v>
      </c>
      <c r="C4" s="7" t="n">
        <v>-841212</v>
      </c>
    </row>
    <row r="5" spans="1:3">
      <c r="A5" s="4" t="s">
        <v>399</v>
      </c>
      <c r="B5" s="6" t="n">
        <v>6354134</v>
      </c>
      <c r="C5" s="6" t="n">
        <v>4913903</v>
      </c>
    </row>
    <row r="6" spans="1:3">
      <c r="A6" s="4" t="s">
        <v>400</v>
      </c>
      <c r="B6" s="4" t="s">
        <v>41</v>
      </c>
      <c r="C6" s="4" t="s">
        <v>41</v>
      </c>
    </row>
    <row r="7" spans="1:3">
      <c r="A7" s="4" t="s">
        <v>401</v>
      </c>
      <c r="B7" s="4" t="s">
        <v>41</v>
      </c>
      <c r="C7" s="4" t="s">
        <v>41</v>
      </c>
    </row>
    <row r="8" spans="1:3">
      <c r="A8" s="4" t="s">
        <v>402</v>
      </c>
      <c r="B8" s="6" t="n">
        <v>6354134</v>
      </c>
      <c r="C8" s="6" t="n">
        <v>4913903</v>
      </c>
    </row>
    <row r="9" spans="1:3">
      <c r="A9" s="4" t="s">
        <v>403</v>
      </c>
      <c r="B9" s="9" t="n">
        <v>-1.3</v>
      </c>
      <c r="C9" s="9" t="n">
        <v>-0.17</v>
      </c>
    </row>
    <row r="10" spans="1:3">
      <c r="A10" s="4" t="s">
        <v>404</v>
      </c>
      <c r="B10" s="9" t="n">
        <v>-1.3</v>
      </c>
      <c r="C10" s="9" t="n">
        <v>-0.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21"/>
  </cols>
  <sheetData>
    <row r="1" spans="1:2">
      <c r="A1" s="1" t="s">
        <v>405</v>
      </c>
      <c r="B1" s="2" t="s">
        <v>1</v>
      </c>
    </row>
    <row r="2" spans="1:2">
      <c r="B2" s="2" t="s">
        <v>350</v>
      </c>
    </row>
    <row r="3" spans="1:2">
      <c r="A3" s="3" t="s">
        <v>176</v>
      </c>
    </row>
    <row r="4" spans="1:2">
      <c r="A4" s="4" t="s">
        <v>406</v>
      </c>
      <c r="B4" s="7" t="n">
        <v>2900000</v>
      </c>
    </row>
    <row r="5" spans="1:2">
      <c r="A5" s="4" t="s">
        <v>407</v>
      </c>
      <c r="B5" s="7" t="n">
        <v>29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8</v>
      </c>
      <c r="B1" s="2" t="s">
        <v>1</v>
      </c>
    </row>
    <row r="2" spans="1:3">
      <c r="B2" s="2" t="s">
        <v>2</v>
      </c>
      <c r="C2" s="2" t="s">
        <v>30</v>
      </c>
    </row>
    <row r="3" spans="1:3">
      <c r="A3" s="3" t="s">
        <v>176</v>
      </c>
    </row>
    <row r="4" spans="1:3">
      <c r="A4" s="4" t="s">
        <v>409</v>
      </c>
      <c r="B4" s="7" t="n">
        <v>-519437</v>
      </c>
      <c r="C4" s="7" t="n">
        <v>515953</v>
      </c>
    </row>
    <row r="5" spans="1:3">
      <c r="A5" s="4" t="s">
        <v>410</v>
      </c>
      <c r="B5" s="6" t="n">
        <v>119838</v>
      </c>
      <c r="C5" s="6" t="n">
        <v>55259</v>
      </c>
    </row>
    <row r="6" spans="1:3">
      <c r="A6" s="4" t="s">
        <v>411</v>
      </c>
      <c r="B6" s="6" t="n">
        <v>861546</v>
      </c>
      <c r="C6" s="6" t="n">
        <v>-702470</v>
      </c>
    </row>
    <row r="7" spans="1:3">
      <c r="A7" s="4" t="s">
        <v>412</v>
      </c>
      <c r="B7" s="7" t="n">
        <v>461947</v>
      </c>
      <c r="C7" s="7" t="n">
        <v>-13125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413</v>
      </c>
      <c r="B1" s="2" t="s">
        <v>1</v>
      </c>
    </row>
    <row r="2" spans="1:3">
      <c r="B2" s="2" t="s">
        <v>2</v>
      </c>
      <c r="C2" s="2" t="s">
        <v>30</v>
      </c>
    </row>
    <row r="3" spans="1:3">
      <c r="A3" s="3" t="s">
        <v>176</v>
      </c>
    </row>
    <row r="4" spans="1:3">
      <c r="A4" s="4" t="s">
        <v>414</v>
      </c>
      <c r="B4" s="7" t="n">
        <v>-2640001</v>
      </c>
      <c r="C4" s="7" t="n">
        <v>-360577</v>
      </c>
    </row>
    <row r="5" spans="1:3">
      <c r="A5" s="4" t="s">
        <v>415</v>
      </c>
      <c r="B5" s="6" t="n">
        <v>-159628</v>
      </c>
      <c r="C5" s="6" t="n">
        <v>5365</v>
      </c>
    </row>
    <row r="6" spans="1:3">
      <c r="A6" s="4" t="s">
        <v>416</v>
      </c>
      <c r="B6" s="6" t="n">
        <v>27691</v>
      </c>
      <c r="C6" s="6" t="n">
        <v>60114</v>
      </c>
    </row>
    <row r="7" spans="1:3">
      <c r="A7" s="4" t="s">
        <v>417</v>
      </c>
      <c r="B7" s="6" t="n">
        <v>133295</v>
      </c>
      <c r="C7" s="6" t="n">
        <v>97592</v>
      </c>
    </row>
    <row r="8" spans="1:3">
      <c r="A8" s="4" t="s">
        <v>418</v>
      </c>
      <c r="B8" s="6" t="n">
        <v>193108</v>
      </c>
      <c r="C8" s="6" t="n">
        <v>21135</v>
      </c>
    </row>
    <row r="9" spans="1:3">
      <c r="A9" s="4" t="s">
        <v>419</v>
      </c>
      <c r="B9" s="6" t="n">
        <v>2907482</v>
      </c>
      <c r="C9" s="6" t="n">
        <v>45113</v>
      </c>
    </row>
    <row r="10" spans="1:3">
      <c r="A10" s="4" t="s">
        <v>420</v>
      </c>
      <c r="B10" s="7" t="n">
        <v>461947</v>
      </c>
      <c r="C10" s="7" t="n">
        <v>-131258</v>
      </c>
    </row>
    <row r="11" spans="1:3">
      <c r="A11" s="4" t="s">
        <v>414</v>
      </c>
      <c r="B11" s="4" t="s">
        <v>421</v>
      </c>
      <c r="C11" s="4" t="s">
        <v>422</v>
      </c>
    </row>
    <row r="12" spans="1:3">
      <c r="A12" s="4" t="s">
        <v>415</v>
      </c>
      <c r="B12" s="4" t="s">
        <v>423</v>
      </c>
      <c r="C12" s="4" t="s">
        <v>424</v>
      </c>
    </row>
    <row r="13" spans="1:3">
      <c r="A13" s="4" t="s">
        <v>416</v>
      </c>
      <c r="B13" s="4" t="s">
        <v>425</v>
      </c>
      <c r="C13" s="4" t="s">
        <v>426</v>
      </c>
    </row>
    <row r="14" spans="1:3">
      <c r="A14" s="4" t="s">
        <v>417</v>
      </c>
      <c r="B14" s="4" t="s">
        <v>427</v>
      </c>
      <c r="C14" s="4" t="s">
        <v>428</v>
      </c>
    </row>
    <row r="15" spans="1:3">
      <c r="A15" s="4" t="s">
        <v>418</v>
      </c>
      <c r="B15" s="4" t="s">
        <v>427</v>
      </c>
      <c r="C15" s="4" t="s">
        <v>427</v>
      </c>
    </row>
    <row r="16" spans="1:3">
      <c r="A16" s="4" t="s">
        <v>419</v>
      </c>
      <c r="B16" s="4" t="s">
        <v>429</v>
      </c>
      <c r="C16" s="4" t="s">
        <v>430</v>
      </c>
    </row>
    <row r="17" spans="1:3">
      <c r="A17" s="4" t="s">
        <v>420</v>
      </c>
      <c r="B17" s="4" t="s">
        <v>426</v>
      </c>
      <c r="C17" s="4" t="s">
        <v>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2</v>
      </c>
      <c r="B1" s="2" t="s">
        <v>2</v>
      </c>
      <c r="C1" s="2" t="s">
        <v>30</v>
      </c>
    </row>
    <row r="2" spans="1:3">
      <c r="A2" s="3" t="s">
        <v>176</v>
      </c>
    </row>
    <row r="3" spans="1:3">
      <c r="A3" s="4" t="s">
        <v>433</v>
      </c>
      <c r="B3" s="7" t="n">
        <v>264031</v>
      </c>
      <c r="C3" s="7" t="n">
        <v>240648</v>
      </c>
    </row>
    <row r="4" spans="1:3">
      <c r="A4" s="4" t="s">
        <v>434</v>
      </c>
      <c r="B4" s="6" t="n">
        <v>550299</v>
      </c>
      <c r="C4" s="6" t="n">
        <v>281557</v>
      </c>
    </row>
    <row r="5" spans="1:3">
      <c r="A5" s="4" t="s">
        <v>435</v>
      </c>
      <c r="B5" s="6" t="n">
        <v>43002</v>
      </c>
      <c r="C5" s="6" t="n">
        <v>-6205</v>
      </c>
    </row>
    <row r="6" spans="1:3">
      <c r="A6" s="4" t="s">
        <v>206</v>
      </c>
      <c r="B6" s="6" t="n">
        <v>1780593</v>
      </c>
      <c r="C6" s="6" t="n">
        <v>371883</v>
      </c>
    </row>
    <row r="7" spans="1:3">
      <c r="A7" s="4" t="s">
        <v>436</v>
      </c>
      <c r="B7" s="6" t="n">
        <v>302273</v>
      </c>
      <c r="C7" s="7" t="n">
        <v>10819</v>
      </c>
    </row>
    <row r="8" spans="1:3">
      <c r="A8" s="4" t="s">
        <v>437</v>
      </c>
      <c r="B8" s="6" t="n">
        <v>432</v>
      </c>
      <c r="C8" s="4" t="s">
        <v>41</v>
      </c>
    </row>
    <row r="9" spans="1:3">
      <c r="A9" s="4" t="s">
        <v>438</v>
      </c>
      <c r="B9" s="6" t="n">
        <v>-2923985</v>
      </c>
      <c r="C9" s="7" t="n">
        <v>-45113</v>
      </c>
    </row>
    <row r="10" spans="1:3">
      <c r="A10" s="4" t="s">
        <v>439</v>
      </c>
      <c r="B10" s="6" t="n">
        <v>16645</v>
      </c>
      <c r="C10" s="6" t="n">
        <v>853589</v>
      </c>
    </row>
    <row r="11" spans="1:3">
      <c r="A11" s="4" t="s">
        <v>34</v>
      </c>
      <c r="B11" s="6" t="n">
        <v>7598</v>
      </c>
      <c r="C11" s="6" t="n">
        <v>2119</v>
      </c>
    </row>
    <row r="12" spans="1:3">
      <c r="A12" s="4" t="s">
        <v>440</v>
      </c>
      <c r="B12" s="7" t="n">
        <v>7598</v>
      </c>
      <c r="C12" s="7" t="n">
        <v>21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23"/>
  </cols>
  <sheetData>
    <row r="1" spans="1:6">
      <c r="A1" s="1" t="s">
        <v>441</v>
      </c>
      <c r="B1" s="2" t="s">
        <v>378</v>
      </c>
      <c r="C1" s="2" t="s">
        <v>442</v>
      </c>
      <c r="D1" s="2" t="s">
        <v>443</v>
      </c>
      <c r="E1" s="2" t="s">
        <v>2</v>
      </c>
      <c r="F1" s="2" t="s">
        <v>30</v>
      </c>
    </row>
    <row r="2" spans="1:6">
      <c r="A2" s="3" t="s">
        <v>444</v>
      </c>
    </row>
    <row r="3" spans="1:6">
      <c r="A3" s="4" t="s">
        <v>445</v>
      </c>
      <c r="C3" s="7" t="n">
        <v>11500000</v>
      </c>
    </row>
    <row r="4" spans="1:6">
      <c r="A4" s="4" t="s">
        <v>446</v>
      </c>
    </row>
    <row r="5" spans="1:6">
      <c r="A5" s="3" t="s">
        <v>444</v>
      </c>
    </row>
    <row r="6" spans="1:6">
      <c r="A6" s="4" t="s">
        <v>447</v>
      </c>
      <c r="D6" s="6" t="n">
        <v>80000</v>
      </c>
    </row>
    <row r="7" spans="1:6">
      <c r="A7" s="4" t="s">
        <v>448</v>
      </c>
      <c r="D7" s="9" t="n">
        <v>7.81</v>
      </c>
    </row>
    <row r="8" spans="1:6">
      <c r="A8" s="4" t="s">
        <v>449</v>
      </c>
      <c r="D8" s="4" t="s">
        <v>301</v>
      </c>
    </row>
    <row r="9" spans="1:6">
      <c r="A9" s="4" t="s">
        <v>450</v>
      </c>
      <c r="F9" s="4" t="s">
        <v>451</v>
      </c>
    </row>
    <row r="10" spans="1:6">
      <c r="A10" s="4" t="s">
        <v>452</v>
      </c>
      <c r="F10" s="4" t="s">
        <v>453</v>
      </c>
    </row>
    <row r="11" spans="1:6">
      <c r="A11" s="4" t="s">
        <v>454</v>
      </c>
    </row>
    <row r="12" spans="1:6">
      <c r="A12" s="3" t="s">
        <v>444</v>
      </c>
    </row>
    <row r="13" spans="1:6">
      <c r="A13" s="4" t="s">
        <v>455</v>
      </c>
      <c r="E13" s="4" t="s">
        <v>41</v>
      </c>
      <c r="F13" s="6" t="n">
        <v>80000</v>
      </c>
    </row>
    <row r="14" spans="1:6">
      <c r="A14" s="4" t="s">
        <v>456</v>
      </c>
      <c r="B14" s="6" t="n">
        <v>30000</v>
      </c>
    </row>
    <row r="15" spans="1:6">
      <c r="A15" s="4" t="s">
        <v>457</v>
      </c>
      <c r="B15" s="6" t="n">
        <v>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458</v>
      </c>
      <c r="B1" s="2" t="s">
        <v>1</v>
      </c>
    </row>
    <row r="2" spans="1:3">
      <c r="B2" s="2" t="s">
        <v>2</v>
      </c>
      <c r="C2" s="2" t="s">
        <v>30</v>
      </c>
    </row>
    <row r="3" spans="1:3">
      <c r="A3" s="4" t="s">
        <v>459</v>
      </c>
      <c r="B3" s="6" t="n">
        <v>200973</v>
      </c>
    </row>
    <row r="4" spans="1:3">
      <c r="A4" s="4" t="s">
        <v>460</v>
      </c>
      <c r="B4" s="4" t="s">
        <v>41</v>
      </c>
    </row>
    <row r="5" spans="1:3">
      <c r="A5" s="4" t="s">
        <v>461</v>
      </c>
      <c r="B5" s="6" t="n">
        <v>-30000</v>
      </c>
    </row>
    <row r="6" spans="1:3">
      <c r="A6" s="4" t="s">
        <v>462</v>
      </c>
      <c r="B6" s="6" t="n">
        <v>170973</v>
      </c>
      <c r="C6" s="6" t="n">
        <v>200973</v>
      </c>
    </row>
    <row r="7" spans="1:3">
      <c r="A7" s="4" t="s">
        <v>463</v>
      </c>
      <c r="B7" s="6" t="n">
        <v>170973</v>
      </c>
    </row>
    <row r="8" spans="1:3">
      <c r="A8" s="4" t="s">
        <v>464</v>
      </c>
      <c r="B8" s="9" t="n">
        <v>6.07</v>
      </c>
    </row>
    <row r="9" spans="1:3">
      <c r="A9" s="4" t="s">
        <v>465</v>
      </c>
      <c r="B9" s="4" t="s">
        <v>41</v>
      </c>
    </row>
    <row r="10" spans="1:3">
      <c r="A10" s="4" t="s">
        <v>466</v>
      </c>
      <c r="B10" s="7" t="n">
        <v>5</v>
      </c>
    </row>
    <row r="11" spans="1:3">
      <c r="A11" s="4" t="s">
        <v>467</v>
      </c>
      <c r="B11" s="10" t="n">
        <v>6.26</v>
      </c>
      <c r="C11" s="9" t="n">
        <v>6.07</v>
      </c>
    </row>
    <row r="12" spans="1:3">
      <c r="A12" s="4" t="s">
        <v>468</v>
      </c>
      <c r="B12" s="9" t="n">
        <v>6.26</v>
      </c>
    </row>
    <row r="13" spans="1:3">
      <c r="A13" s="4" t="s">
        <v>469</v>
      </c>
      <c r="B13" s="4" t="s">
        <v>470</v>
      </c>
      <c r="C13" s="4" t="s">
        <v>471</v>
      </c>
    </row>
    <row r="14" spans="1:3">
      <c r="A14" s="4" t="s">
        <v>472</v>
      </c>
      <c r="B14" s="4" t="s">
        <v>470</v>
      </c>
    </row>
    <row r="15" spans="1:3">
      <c r="A15" s="4" t="s">
        <v>473</v>
      </c>
      <c r="B15" s="4" t="s">
        <v>41</v>
      </c>
    </row>
    <row r="16" spans="1:3">
      <c r="A16" s="4" t="s">
        <v>474</v>
      </c>
      <c r="B16" s="4" t="s">
        <v>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7"/>
  </cols>
  <sheetData>
    <row r="1" spans="1:2">
      <c r="A1" s="1" t="s">
        <v>475</v>
      </c>
      <c r="B1" s="2" t="s">
        <v>1</v>
      </c>
    </row>
    <row r="2" spans="1:2">
      <c r="B2" s="2" t="s">
        <v>30</v>
      </c>
    </row>
    <row r="3" spans="1:2">
      <c r="A3" s="3" t="s">
        <v>444</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 customWidth="1" max="5" min="5" width="14"/>
    <col customWidth="1" max="6" min="6" width="14"/>
  </cols>
  <sheetData>
    <row r="1" spans="1:6">
      <c r="A1" s="1" t="s">
        <v>482</v>
      </c>
      <c r="B1" s="2" t="s">
        <v>1</v>
      </c>
    </row>
    <row r="2" spans="1:6">
      <c r="B2" s="2" t="s">
        <v>2</v>
      </c>
      <c r="C2" s="2" t="s">
        <v>30</v>
      </c>
      <c r="D2" s="2" t="s">
        <v>483</v>
      </c>
      <c r="E2" s="2" t="s">
        <v>484</v>
      </c>
      <c r="F2" s="2" t="s">
        <v>485</v>
      </c>
    </row>
    <row r="3" spans="1:6">
      <c r="A3" s="3" t="s">
        <v>486</v>
      </c>
    </row>
    <row r="4" spans="1:6">
      <c r="A4" s="4" t="s">
        <v>487</v>
      </c>
      <c r="B4" s="7" t="n">
        <v>890189</v>
      </c>
      <c r="C4" s="7" t="n">
        <v>650734</v>
      </c>
    </row>
    <row r="5" spans="1:6">
      <c r="A5" s="4" t="s">
        <v>488</v>
      </c>
      <c r="B5" s="7" t="n">
        <v>64500</v>
      </c>
      <c r="C5" s="7" t="n">
        <v>657501</v>
      </c>
    </row>
    <row r="6" spans="1:6">
      <c r="A6" s="4" t="s">
        <v>489</v>
      </c>
    </row>
    <row r="7" spans="1:6">
      <c r="A7" s="3" t="s">
        <v>486</v>
      </c>
    </row>
    <row r="8" spans="1:6">
      <c r="A8" s="4" t="s">
        <v>490</v>
      </c>
      <c r="B8" s="4" t="s">
        <v>41</v>
      </c>
    </row>
    <row r="9" spans="1:6">
      <c r="A9" s="4" t="s">
        <v>491</v>
      </c>
      <c r="B9" s="6" t="n">
        <v>36068</v>
      </c>
      <c r="C9" s="6" t="n">
        <v>3195</v>
      </c>
    </row>
    <row r="10" spans="1:6">
      <c r="A10" s="4" t="s">
        <v>492</v>
      </c>
      <c r="B10" s="7" t="n">
        <v>37500</v>
      </c>
    </row>
    <row r="11" spans="1:6">
      <c r="A11" s="4" t="s">
        <v>493</v>
      </c>
      <c r="B11" s="7" t="n">
        <v>200485</v>
      </c>
      <c r="C11" s="7" t="n">
        <v>87000</v>
      </c>
    </row>
    <row r="12" spans="1:6">
      <c r="A12" s="4" t="s">
        <v>494</v>
      </c>
    </row>
    <row r="13" spans="1:6">
      <c r="A13" s="3" t="s">
        <v>486</v>
      </c>
    </row>
    <row r="14" spans="1:6">
      <c r="A14" s="4" t="s">
        <v>495</v>
      </c>
      <c r="D14" s="6" t="n">
        <v>1350000</v>
      </c>
      <c r="E14" s="6" t="n">
        <v>1350000</v>
      </c>
      <c r="F14" s="6" t="n">
        <v>1350000</v>
      </c>
    </row>
    <row r="15" spans="1:6">
      <c r="A15" s="4" t="s">
        <v>496</v>
      </c>
      <c r="B15" s="4" t="s">
        <v>497</v>
      </c>
    </row>
    <row r="16" spans="1:6">
      <c r="A16" s="4" t="s">
        <v>498</v>
      </c>
      <c r="B16" s="4" t="s">
        <v>291</v>
      </c>
    </row>
    <row r="17" spans="1:6">
      <c r="A17" s="4" t="s">
        <v>499</v>
      </c>
      <c r="B17" s="9" t="n">
        <v>2.04</v>
      </c>
    </row>
    <row r="18" spans="1:6">
      <c r="A18" s="4" t="s">
        <v>487</v>
      </c>
      <c r="B18" s="7" t="n">
        <v>689704</v>
      </c>
      <c r="C18" s="7" t="n">
        <v>563734</v>
      </c>
    </row>
    <row r="19" spans="1:6">
      <c r="A19" s="4" t="s">
        <v>490</v>
      </c>
      <c r="B19" s="7" t="n">
        <v>1587566</v>
      </c>
    </row>
    <row r="20" spans="1:6">
      <c r="A20" s="4" t="s">
        <v>500</v>
      </c>
      <c r="B20" s="4" t="s">
        <v>501</v>
      </c>
    </row>
    <row r="21" spans="1:6">
      <c r="A21" s="4" t="s">
        <v>488</v>
      </c>
      <c r="B21" s="7" t="n">
        <v>643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502</v>
      </c>
      <c r="B1" s="2" t="s">
        <v>1</v>
      </c>
    </row>
    <row r="2" spans="1:3">
      <c r="B2" s="2" t="s">
        <v>2</v>
      </c>
      <c r="C2" s="2" t="s">
        <v>30</v>
      </c>
    </row>
    <row r="3" spans="1:3">
      <c r="A3" s="4" t="s">
        <v>503</v>
      </c>
      <c r="B3" s="4" t="s">
        <v>504</v>
      </c>
      <c r="C3" s="4" t="s">
        <v>505</v>
      </c>
    </row>
    <row r="4" spans="1:3">
      <c r="A4" s="4" t="s">
        <v>506</v>
      </c>
      <c r="B4" s="4" t="s">
        <v>507</v>
      </c>
      <c r="C4" s="4" t="s">
        <v>508</v>
      </c>
    </row>
    <row r="5" spans="1:3">
      <c r="A5" s="4" t="s">
        <v>509</v>
      </c>
      <c r="B5" s="4" t="s">
        <v>510</v>
      </c>
      <c r="C5" s="4" t="s">
        <v>511</v>
      </c>
    </row>
    <row r="6" spans="1:3">
      <c r="A6" s="4" t="s">
        <v>512</v>
      </c>
      <c r="B6" s="4" t="s">
        <v>513</v>
      </c>
      <c r="C6" s="4" t="s">
        <v>514</v>
      </c>
    </row>
    <row r="7" spans="1:3">
      <c r="A7" s="4" t="s">
        <v>480</v>
      </c>
      <c r="B7" s="4" t="s">
        <v>515</v>
      </c>
      <c r="C7" s="4" t="s">
        <v>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55"/>
    <col customWidth="1" max="5" min="5" width="27"/>
    <col customWidth="1" max="6" min="6" width="13"/>
  </cols>
  <sheetData>
    <row r="1" spans="1:6">
      <c r="A1" s="1" t="s">
        <v>96</v>
      </c>
      <c r="B1" s="2" t="s">
        <v>97</v>
      </c>
      <c r="C1" s="2" t="s">
        <v>98</v>
      </c>
      <c r="D1" s="2" t="s">
        <v>99</v>
      </c>
      <c r="E1" s="2" t="s">
        <v>100</v>
      </c>
      <c r="F1" s="2" t="s">
        <v>101</v>
      </c>
    </row>
    <row r="2" spans="1:6">
      <c r="A2" s="4" t="s">
        <v>102</v>
      </c>
      <c r="B2" s="7" t="n">
        <v>3128</v>
      </c>
      <c r="C2" s="7" t="n">
        <v>1855186</v>
      </c>
      <c r="D2" s="4" t="s">
        <v>41</v>
      </c>
      <c r="E2" s="7" t="n">
        <v>17027</v>
      </c>
      <c r="F2" s="7" t="n">
        <v>1875341</v>
      </c>
    </row>
    <row r="3" spans="1:6">
      <c r="A3" s="4" t="s">
        <v>103</v>
      </c>
      <c r="B3" s="6" t="n">
        <v>3127598</v>
      </c>
    </row>
    <row r="4" spans="1:6">
      <c r="A4" s="4" t="s">
        <v>104</v>
      </c>
      <c r="C4" s="6" t="n">
        <v>560960</v>
      </c>
      <c r="F4" s="6" t="n">
        <v>560960</v>
      </c>
    </row>
    <row r="5" spans="1:6">
      <c r="A5" s="4" t="s">
        <v>105</v>
      </c>
      <c r="C5" s="6" t="n">
        <v>2459711</v>
      </c>
      <c r="F5" s="6" t="n">
        <v>2459711</v>
      </c>
    </row>
    <row r="6" spans="1:6">
      <c r="A6" s="4" t="s">
        <v>106</v>
      </c>
      <c r="B6" s="7" t="n">
        <v>1888</v>
      </c>
      <c r="C6" s="6" t="n">
        <v>10506286</v>
      </c>
      <c r="F6" s="6" t="n">
        <v>10508174</v>
      </c>
    </row>
    <row r="7" spans="1:6">
      <c r="A7" s="4" t="s">
        <v>107</v>
      </c>
      <c r="B7" s="6" t="n">
        <v>1888168</v>
      </c>
    </row>
    <row r="8" spans="1:6">
      <c r="A8" s="4" t="s">
        <v>108</v>
      </c>
      <c r="B8" s="7" t="n">
        <v>8</v>
      </c>
      <c r="C8" s="6" t="n">
        <v>52267</v>
      </c>
      <c r="F8" s="6" t="n">
        <v>52275</v>
      </c>
    </row>
    <row r="9" spans="1:6">
      <c r="A9" s="4" t="s">
        <v>109</v>
      </c>
      <c r="B9" s="6" t="n">
        <v>8336</v>
      </c>
    </row>
    <row r="10" spans="1:6">
      <c r="A10" s="4" t="s">
        <v>110</v>
      </c>
      <c r="B10" s="7" t="n">
        <v>423</v>
      </c>
      <c r="C10" s="6" t="n">
        <v>2667161</v>
      </c>
      <c r="F10" s="6" t="n">
        <v>2667584</v>
      </c>
    </row>
    <row r="11" spans="1:6">
      <c r="A11" s="4" t="s">
        <v>111</v>
      </c>
      <c r="B11" s="6" t="n">
        <v>423426</v>
      </c>
    </row>
    <row r="12" spans="1:6">
      <c r="A12" s="4" t="s">
        <v>112</v>
      </c>
      <c r="C12" s="6" t="n">
        <v>66843</v>
      </c>
      <c r="F12" s="6" t="n">
        <v>66843</v>
      </c>
    </row>
    <row r="13" spans="1:6">
      <c r="A13" s="4" t="s">
        <v>94</v>
      </c>
      <c r="D13" s="7" t="n">
        <v>-177767</v>
      </c>
      <c r="F13" s="6" t="n">
        <v>-177767</v>
      </c>
    </row>
    <row r="14" spans="1:6">
      <c r="A14" s="4" t="s">
        <v>88</v>
      </c>
      <c r="E14" s="6" t="n">
        <v>-841212</v>
      </c>
      <c r="F14" s="6" t="n">
        <v>-841212</v>
      </c>
    </row>
    <row r="15" spans="1:6">
      <c r="A15" s="4" t="s">
        <v>113</v>
      </c>
      <c r="B15" s="7" t="n">
        <v>5447</v>
      </c>
      <c r="C15" s="6" t="n">
        <v>13248992</v>
      </c>
      <c r="D15" s="6" t="n">
        <v>-177767</v>
      </c>
      <c r="E15" s="6" t="n">
        <v>-824185</v>
      </c>
      <c r="F15" s="6" t="n">
        <v>12252487</v>
      </c>
    </row>
    <row r="16" spans="1:6">
      <c r="A16" s="4" t="s">
        <v>114</v>
      </c>
      <c r="B16" s="6" t="n">
        <v>5447528</v>
      </c>
    </row>
    <row r="17" spans="1:6">
      <c r="A17" s="4" t="s">
        <v>104</v>
      </c>
      <c r="C17" s="6" t="n">
        <v>689871</v>
      </c>
      <c r="F17" s="6" t="n">
        <v>689871</v>
      </c>
    </row>
    <row r="18" spans="1:6">
      <c r="A18" s="4" t="s">
        <v>106</v>
      </c>
      <c r="B18" s="7" t="n">
        <v>1199</v>
      </c>
      <c r="C18" s="6" t="n">
        <v>5485707</v>
      </c>
      <c r="F18" s="6" t="n">
        <v>5486906</v>
      </c>
    </row>
    <row r="19" spans="1:6">
      <c r="A19" s="4" t="s">
        <v>107</v>
      </c>
      <c r="B19" s="6" t="n">
        <v>1198984</v>
      </c>
    </row>
    <row r="20" spans="1:6">
      <c r="A20" s="4" t="s">
        <v>108</v>
      </c>
      <c r="B20" s="7" t="n">
        <v>41</v>
      </c>
      <c r="C20" s="6" t="n">
        <v>182019</v>
      </c>
      <c r="F20" s="6" t="n">
        <v>182060</v>
      </c>
    </row>
    <row r="21" spans="1:6">
      <c r="A21" s="4" t="s">
        <v>109</v>
      </c>
      <c r="B21" s="6" t="n">
        <v>41068</v>
      </c>
    </row>
    <row r="22" spans="1:6">
      <c r="A22" s="4" t="s">
        <v>115</v>
      </c>
      <c r="B22" s="7" t="n">
        <v>545</v>
      </c>
      <c r="C22" s="6" t="n">
        <v>2999455</v>
      </c>
      <c r="F22" s="6" t="n">
        <v>3000000</v>
      </c>
    </row>
    <row r="23" spans="1:6">
      <c r="A23" s="4" t="s">
        <v>116</v>
      </c>
      <c r="B23" s="6" t="n">
        <v>545455</v>
      </c>
    </row>
    <row r="24" spans="1:6">
      <c r="A24" s="4" t="s">
        <v>112</v>
      </c>
      <c r="C24" s="6" t="n">
        <v>1246</v>
      </c>
      <c r="F24" s="6" t="n">
        <v>1246</v>
      </c>
    </row>
    <row r="25" spans="1:6">
      <c r="A25" s="4" t="s">
        <v>94</v>
      </c>
      <c r="D25" s="6" t="n">
        <v>35154</v>
      </c>
      <c r="F25" s="6" t="n">
        <v>35154</v>
      </c>
    </row>
    <row r="26" spans="1:6">
      <c r="A26" s="4" t="s">
        <v>88</v>
      </c>
      <c r="E26" s="6" t="n">
        <v>-8244302</v>
      </c>
      <c r="F26" s="6" t="n">
        <v>-8244302</v>
      </c>
    </row>
    <row r="27" spans="1:6">
      <c r="A27" s="4" t="s">
        <v>117</v>
      </c>
      <c r="B27" s="7" t="n">
        <v>7233</v>
      </c>
      <c r="C27" s="7" t="n">
        <v>22607290</v>
      </c>
      <c r="D27" s="7" t="n">
        <v>-142613</v>
      </c>
      <c r="E27" s="7" t="n">
        <v>-9068488</v>
      </c>
      <c r="F27" s="7" t="n">
        <v>13403422</v>
      </c>
    </row>
    <row r="28" spans="1:6">
      <c r="A28" s="4" t="s">
        <v>118</v>
      </c>
      <c r="B28" s="6" t="n">
        <v>72330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516</v>
      </c>
      <c r="B1" s="2" t="s">
        <v>517</v>
      </c>
      <c r="C1" s="2" t="s">
        <v>1</v>
      </c>
    </row>
    <row r="2" spans="1:3">
      <c r="B2" s="2" t="s">
        <v>518</v>
      </c>
      <c r="C2" s="2" t="s">
        <v>2</v>
      </c>
    </row>
    <row r="3" spans="1:3">
      <c r="A3" s="3" t="s">
        <v>519</v>
      </c>
    </row>
    <row r="4" spans="1:3">
      <c r="A4" s="4" t="s">
        <v>520</v>
      </c>
      <c r="C4" s="6" t="n">
        <v>805840</v>
      </c>
    </row>
    <row r="5" spans="1:3">
      <c r="A5" s="4" t="s">
        <v>460</v>
      </c>
      <c r="C5" s="6" t="n">
        <v>686500</v>
      </c>
    </row>
    <row r="6" spans="1:3">
      <c r="A6" s="4" t="s">
        <v>521</v>
      </c>
      <c r="C6" s="6" t="n">
        <v>-35075</v>
      </c>
    </row>
    <row r="7" spans="1:3">
      <c r="A7" s="4" t="s">
        <v>522</v>
      </c>
      <c r="C7" s="6" t="n">
        <v>-390905</v>
      </c>
    </row>
    <row r="8" spans="1:3">
      <c r="A8" s="4" t="s">
        <v>523</v>
      </c>
      <c r="C8" s="6" t="n">
        <v>1066360</v>
      </c>
    </row>
    <row r="9" spans="1:3">
      <c r="A9" s="4" t="s">
        <v>463</v>
      </c>
      <c r="C9" s="6" t="n">
        <v>345378</v>
      </c>
    </row>
    <row r="10" spans="1:3">
      <c r="A10" s="4" t="s">
        <v>524</v>
      </c>
      <c r="C10" s="9" t="n">
        <v>5.51</v>
      </c>
    </row>
    <row r="11" spans="1:3">
      <c r="A11" s="4" t="s">
        <v>465</v>
      </c>
      <c r="C11" s="10" t="n">
        <v>5.27</v>
      </c>
    </row>
    <row r="12" spans="1:3">
      <c r="A12" s="4" t="s">
        <v>525</v>
      </c>
      <c r="C12" s="10" t="n">
        <v>4.03</v>
      </c>
    </row>
    <row r="13" spans="1:3">
      <c r="A13" s="4" t="s">
        <v>526</v>
      </c>
      <c r="C13" s="10" t="n">
        <v>5.49</v>
      </c>
    </row>
    <row r="14" spans="1:3">
      <c r="A14" s="4" t="s">
        <v>527</v>
      </c>
      <c r="C14" s="10" t="n">
        <v>5.37</v>
      </c>
    </row>
    <row r="15" spans="1:3">
      <c r="A15" s="4" t="s">
        <v>468</v>
      </c>
      <c r="C15" s="9" t="n">
        <v>5.22</v>
      </c>
    </row>
    <row r="16" spans="1:3">
      <c r="A16" s="4" t="s">
        <v>528</v>
      </c>
      <c r="B16" s="4" t="s">
        <v>529</v>
      </c>
      <c r="C16" s="4" t="s">
        <v>530</v>
      </c>
    </row>
    <row r="17" spans="1:3">
      <c r="A17" s="4" t="s">
        <v>531</v>
      </c>
      <c r="C17" s="4" t="s">
        <v>532</v>
      </c>
    </row>
    <row r="18" spans="1:3">
      <c r="A18" s="4" t="s">
        <v>533</v>
      </c>
      <c r="C18" s="7" t="n">
        <v>657501</v>
      </c>
    </row>
    <row r="19" spans="1:3">
      <c r="A19" s="4" t="s">
        <v>534</v>
      </c>
      <c r="C19" s="6" t="n">
        <v>64500</v>
      </c>
    </row>
    <row r="20" spans="1:3">
      <c r="A20" s="4" t="s">
        <v>535</v>
      </c>
      <c r="C20" s="7" t="n">
        <v>64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36</v>
      </c>
      <c r="B1" s="2" t="s">
        <v>350</v>
      </c>
    </row>
    <row r="2" spans="1:2">
      <c r="A2" s="3" t="s">
        <v>188</v>
      </c>
    </row>
    <row r="3" spans="1:2">
      <c r="A3" s="6" t="n">
        <v>2016</v>
      </c>
      <c r="B3" s="7" t="n">
        <v>1126036</v>
      </c>
    </row>
    <row r="4" spans="1:2">
      <c r="A4" s="6" t="n">
        <v>2017</v>
      </c>
      <c r="B4" s="6" t="n">
        <v>166003</v>
      </c>
    </row>
    <row r="5" spans="1:2">
      <c r="A5" s="6" t="n">
        <v>2018</v>
      </c>
      <c r="B5" s="7" t="n">
        <v>69377</v>
      </c>
    </row>
    <row r="6" spans="1:2">
      <c r="A6" s="6" t="n">
        <v>2019</v>
      </c>
      <c r="B6" s="4" t="s">
        <v>41</v>
      </c>
    </row>
    <row r="7" spans="1:2">
      <c r="A7" s="6" t="n">
        <v>2020</v>
      </c>
      <c r="B7" s="4" t="s">
        <v>41</v>
      </c>
    </row>
    <row r="8" spans="1:2">
      <c r="A8" s="4" t="s">
        <v>375</v>
      </c>
      <c r="B8" s="4" t="s">
        <v>41</v>
      </c>
    </row>
    <row r="9" spans="1:2">
      <c r="A9" s="4" t="s">
        <v>537</v>
      </c>
      <c r="B9" s="7" t="n">
        <v>1361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8</v>
      </c>
      <c r="B1" s="2" t="s">
        <v>539</v>
      </c>
      <c r="C1" s="2" t="s">
        <v>1</v>
      </c>
    </row>
    <row r="2" spans="1:3">
      <c r="B2" s="2" t="s">
        <v>540</v>
      </c>
      <c r="C2" s="2" t="s">
        <v>2</v>
      </c>
    </row>
    <row r="3" spans="1:3">
      <c r="A3" s="4" t="s">
        <v>541</v>
      </c>
    </row>
    <row r="4" spans="1:3">
      <c r="A4" s="4" t="s">
        <v>542</v>
      </c>
      <c r="B4" s="4" t="s">
        <v>291</v>
      </c>
    </row>
    <row r="5" spans="1:3">
      <c r="A5" s="4" t="s">
        <v>543</v>
      </c>
    </row>
    <row r="6" spans="1:3">
      <c r="A6" s="4" t="s">
        <v>542</v>
      </c>
      <c r="B6" s="4" t="s">
        <v>544</v>
      </c>
    </row>
    <row r="7" spans="1:3">
      <c r="A7" s="4" t="s">
        <v>545</v>
      </c>
    </row>
    <row r="8" spans="1:3">
      <c r="A8" s="4" t="s">
        <v>546</v>
      </c>
      <c r="C8" s="7" t="n">
        <v>1000000</v>
      </c>
    </row>
    <row r="9" spans="1:3">
      <c r="A9" s="4" t="s">
        <v>547</v>
      </c>
      <c r="C9" s="4" t="s">
        <v>393</v>
      </c>
    </row>
    <row r="10" spans="1:3">
      <c r="A10" s="4" t="s">
        <v>548</v>
      </c>
    </row>
    <row r="11" spans="1:3">
      <c r="A11" s="4" t="s">
        <v>546</v>
      </c>
      <c r="C11" s="7" t="n">
        <v>4000000</v>
      </c>
    </row>
    <row r="12" spans="1:3">
      <c r="A12" s="4" t="s">
        <v>549</v>
      </c>
    </row>
    <row r="13" spans="1:3">
      <c r="A13" s="4" t="s">
        <v>550</v>
      </c>
      <c r="B13" s="6" t="n">
        <v>20000</v>
      </c>
    </row>
    <row r="14" spans="1:3">
      <c r="A14" s="4" t="s">
        <v>546</v>
      </c>
      <c r="B14" s="7" t="n">
        <v>175000</v>
      </c>
    </row>
    <row r="15" spans="1:3">
      <c r="A15" s="4" t="s">
        <v>241</v>
      </c>
    </row>
    <row r="16" spans="1:3">
      <c r="A16" s="4" t="s">
        <v>550</v>
      </c>
      <c r="B16" s="6" t="n">
        <v>53924</v>
      </c>
    </row>
    <row r="17" spans="1:3">
      <c r="A17" s="4" t="s">
        <v>546</v>
      </c>
      <c r="B17" s="7" t="n">
        <v>207929</v>
      </c>
    </row>
    <row r="18" spans="1:3">
      <c r="A18" s="4" t="s">
        <v>551</v>
      </c>
    </row>
    <row r="19" spans="1:3">
      <c r="A19" s="4" t="s">
        <v>552</v>
      </c>
      <c r="B19" s="7" t="n">
        <v>2500000</v>
      </c>
    </row>
    <row r="20" spans="1:3">
      <c r="A20" s="4" t="s">
        <v>553</v>
      </c>
      <c r="B20" s="4" t="s">
        <v>554</v>
      </c>
    </row>
    <row r="21" spans="1:3">
      <c r="A21" s="4" t="s">
        <v>555</v>
      </c>
    </row>
    <row r="22" spans="1:3">
      <c r="A22" s="4" t="s">
        <v>553</v>
      </c>
      <c r="B22"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v>
      </c>
      <c r="B1" s="2" t="s">
        <v>1</v>
      </c>
    </row>
    <row r="2" spans="1:3">
      <c r="B2" s="2" t="s">
        <v>2</v>
      </c>
      <c r="C2" s="2" t="s">
        <v>30</v>
      </c>
    </row>
    <row r="3" spans="1:3">
      <c r="A3" s="3" t="s">
        <v>120</v>
      </c>
    </row>
    <row r="4" spans="1:3">
      <c r="A4" s="4" t="s">
        <v>88</v>
      </c>
      <c r="B4" s="7" t="n">
        <v>-8244302</v>
      </c>
      <c r="C4" s="7" t="n">
        <v>-841212</v>
      </c>
    </row>
    <row r="5" spans="1:3">
      <c r="A5" s="3" t="s">
        <v>121</v>
      </c>
    </row>
    <row r="6" spans="1:3">
      <c r="A6" s="4" t="s">
        <v>122</v>
      </c>
      <c r="B6" s="6" t="n">
        <v>1709057</v>
      </c>
      <c r="C6" s="6" t="n">
        <v>424701</v>
      </c>
    </row>
    <row r="7" spans="1:3">
      <c r="A7" s="4" t="s">
        <v>82</v>
      </c>
      <c r="B7" s="6" t="n">
        <v>1310386</v>
      </c>
    </row>
    <row r="8" spans="1:3">
      <c r="A8" s="4" t="s">
        <v>123</v>
      </c>
      <c r="B8" s="6" t="n">
        <v>-1247</v>
      </c>
      <c r="C8" s="6" t="n">
        <v>-66843</v>
      </c>
    </row>
    <row r="9" spans="1:3">
      <c r="A9" s="4" t="s">
        <v>124</v>
      </c>
      <c r="B9" s="6" t="n">
        <v>890189</v>
      </c>
      <c r="C9" s="6" t="n">
        <v>650734</v>
      </c>
    </row>
    <row r="10" spans="1:3">
      <c r="A10" s="4" t="s">
        <v>34</v>
      </c>
      <c r="B10" s="6" t="n">
        <v>842688</v>
      </c>
      <c r="C10" s="6" t="n">
        <v>-617852</v>
      </c>
    </row>
    <row r="11" spans="1:3">
      <c r="A11" s="4" t="s">
        <v>125</v>
      </c>
      <c r="B11" s="6" t="n">
        <v>2491</v>
      </c>
      <c r="C11" s="6" t="n">
        <v>10172</v>
      </c>
    </row>
    <row r="12" spans="1:3">
      <c r="A12" s="4" t="s">
        <v>126</v>
      </c>
      <c r="B12" s="6" t="n">
        <v>2556209</v>
      </c>
      <c r="C12" s="7" t="n">
        <v>682000</v>
      </c>
    </row>
    <row r="13" spans="1:3">
      <c r="A13" s="4" t="s">
        <v>127</v>
      </c>
      <c r="B13" s="6" t="n">
        <v>152211</v>
      </c>
      <c r="C13" s="4" t="s">
        <v>41</v>
      </c>
    </row>
    <row r="14" spans="1:3">
      <c r="A14" s="3" t="s">
        <v>128</v>
      </c>
    </row>
    <row r="15" spans="1:3">
      <c r="A15" s="4" t="s">
        <v>33</v>
      </c>
      <c r="B15" s="6" t="n">
        <v>-428764</v>
      </c>
      <c r="C15" s="7" t="n">
        <v>-153056</v>
      </c>
    </row>
    <row r="16" spans="1:3">
      <c r="A16" s="4" t="s">
        <v>129</v>
      </c>
      <c r="B16" s="6" t="n">
        <v>-42837</v>
      </c>
      <c r="C16" s="6" t="n">
        <v>254738</v>
      </c>
    </row>
    <row r="17" spans="1:3">
      <c r="A17" s="4" t="s">
        <v>130</v>
      </c>
      <c r="B17" s="6" t="n">
        <v>-445145</v>
      </c>
      <c r="C17" s="6" t="n">
        <v>-442811</v>
      </c>
    </row>
    <row r="18" spans="1:3">
      <c r="A18" s="4" t="s">
        <v>45</v>
      </c>
      <c r="B18" s="6" t="n">
        <v>238957</v>
      </c>
      <c r="C18" s="6" t="n">
        <v>289028</v>
      </c>
    </row>
    <row r="19" spans="1:3">
      <c r="A19" s="4" t="s">
        <v>131</v>
      </c>
      <c r="B19" s="6" t="n">
        <v>71487</v>
      </c>
      <c r="C19" s="6" t="n">
        <v>-37096</v>
      </c>
    </row>
    <row r="20" spans="1:3">
      <c r="A20" s="4" t="s">
        <v>47</v>
      </c>
      <c r="B20" s="6" t="n">
        <v>-109827</v>
      </c>
      <c r="C20" s="6" t="n">
        <v>274683</v>
      </c>
    </row>
    <row r="21" spans="1:3">
      <c r="A21" s="4" t="s">
        <v>132</v>
      </c>
      <c r="B21" s="7" t="n">
        <v>-1498447</v>
      </c>
      <c r="C21" s="6" t="n">
        <v>427186</v>
      </c>
    </row>
    <row r="22" spans="1:3">
      <c r="A22" s="3" t="s">
        <v>133</v>
      </c>
    </row>
    <row r="23" spans="1:3">
      <c r="A23" s="4" t="s">
        <v>134</v>
      </c>
      <c r="B23" s="4" t="s">
        <v>41</v>
      </c>
      <c r="C23" s="6" t="n">
        <v>-7380603</v>
      </c>
    </row>
    <row r="24" spans="1:3">
      <c r="A24" s="4" t="s">
        <v>135</v>
      </c>
      <c r="B24" s="7" t="n">
        <v>-625731</v>
      </c>
      <c r="C24" s="6" t="n">
        <v>-66764</v>
      </c>
    </row>
    <row r="25" spans="1:3">
      <c r="A25" s="4" t="s">
        <v>136</v>
      </c>
      <c r="B25" s="4" t="s">
        <v>41</v>
      </c>
      <c r="C25" s="6" t="n">
        <v>5130</v>
      </c>
    </row>
    <row r="26" spans="1:3">
      <c r="A26" s="4" t="s">
        <v>137</v>
      </c>
      <c r="B26" s="7" t="n">
        <v>-625731</v>
      </c>
      <c r="C26" s="6" t="n">
        <v>-7442237</v>
      </c>
    </row>
    <row r="27" spans="1:3">
      <c r="A27" s="3" t="s">
        <v>138</v>
      </c>
    </row>
    <row r="28" spans="1:3">
      <c r="A28" s="4" t="s">
        <v>139</v>
      </c>
      <c r="B28" s="4" t="s">
        <v>41</v>
      </c>
      <c r="C28" s="7" t="n">
        <v>-2459711</v>
      </c>
    </row>
    <row r="29" spans="1:3">
      <c r="A29" s="4" t="s">
        <v>140</v>
      </c>
      <c r="B29" s="7" t="n">
        <v>-2000000</v>
      </c>
      <c r="C29" s="4" t="s">
        <v>41</v>
      </c>
    </row>
    <row r="30" spans="1:3">
      <c r="A30" s="4" t="s">
        <v>141</v>
      </c>
      <c r="B30" s="6" t="n">
        <v>141441</v>
      </c>
      <c r="C30" s="4" t="s">
        <v>41</v>
      </c>
    </row>
    <row r="31" spans="1:3">
      <c r="A31" s="4" t="s">
        <v>142</v>
      </c>
      <c r="B31" s="6" t="n">
        <v>5332023</v>
      </c>
      <c r="C31" s="7" t="n">
        <v>10508174</v>
      </c>
    </row>
    <row r="32" spans="1:3">
      <c r="A32" s="4" t="s">
        <v>123</v>
      </c>
      <c r="B32" s="6" t="n">
        <v>1247</v>
      </c>
      <c r="C32" s="6" t="n">
        <v>66843</v>
      </c>
    </row>
    <row r="33" spans="1:3">
      <c r="A33" s="4" t="s">
        <v>143</v>
      </c>
      <c r="B33" s="6" t="n">
        <v>3474711</v>
      </c>
      <c r="C33" s="6" t="n">
        <v>8115306</v>
      </c>
    </row>
    <row r="34" spans="1:3">
      <c r="A34" s="4" t="s">
        <v>144</v>
      </c>
      <c r="B34" s="6" t="n">
        <v>-17407</v>
      </c>
      <c r="C34" s="6" t="n">
        <v>-5978</v>
      </c>
    </row>
    <row r="35" spans="1:3">
      <c r="A35" s="4" t="s">
        <v>145</v>
      </c>
      <c r="B35" s="6" t="n">
        <v>1333126</v>
      </c>
      <c r="C35" s="6" t="n">
        <v>1094277</v>
      </c>
    </row>
    <row r="36" spans="1:3">
      <c r="A36" s="4" t="s">
        <v>146</v>
      </c>
      <c r="B36" s="6" t="n">
        <v>2825520</v>
      </c>
      <c r="C36" s="6" t="n">
        <v>1731243</v>
      </c>
    </row>
    <row r="37" spans="1:3">
      <c r="A37" s="4" t="s">
        <v>147</v>
      </c>
      <c r="B37" s="6" t="n">
        <v>4158646</v>
      </c>
      <c r="C37" s="6" t="n">
        <v>2825520</v>
      </c>
    </row>
    <row r="38" spans="1:3">
      <c r="A38" s="3" t="s">
        <v>148</v>
      </c>
    </row>
    <row r="39" spans="1:3">
      <c r="A39" s="4" t="s">
        <v>149</v>
      </c>
      <c r="B39" s="6" t="n">
        <v>130292</v>
      </c>
      <c r="C39" s="6" t="n">
        <v>803500</v>
      </c>
    </row>
    <row r="40" spans="1:3">
      <c r="A40" s="3" t="s">
        <v>150</v>
      </c>
    </row>
    <row r="41" spans="1:3">
      <c r="A41" s="4" t="s">
        <v>151</v>
      </c>
      <c r="B41" s="7" t="n">
        <v>3000000</v>
      </c>
    </row>
    <row r="42" spans="1:3">
      <c r="A42" s="4" t="s">
        <v>152</v>
      </c>
      <c r="B42" s="4" t="s">
        <v>41</v>
      </c>
      <c r="C42" s="6" t="n">
        <v>2684138</v>
      </c>
    </row>
    <row r="43" spans="1:3">
      <c r="A43" s="4" t="s">
        <v>153</v>
      </c>
      <c r="C43" s="7" t="n">
        <v>69973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Comp</vt:lpstr>
      <vt:lpstr>Consolidated Statments of Chang</vt:lpstr>
      <vt:lpstr>Consolidated Statements of Cash</vt:lpstr>
      <vt:lpstr>Organization</vt:lpstr>
      <vt:lpstr>Summary of Significant Accounti</vt:lpstr>
      <vt:lpstr>Acquisitions</vt:lpstr>
      <vt:lpstr>Asset Purchase Agreement</vt:lpstr>
      <vt:lpstr>Goodwill and Other Intangible A</vt:lpstr>
      <vt:lpstr>Shareholders' Equity</vt:lpstr>
      <vt:lpstr>Net Loss Per Share</vt:lpstr>
      <vt:lpstr>Income Taxes</vt:lpstr>
      <vt:lpstr>Related Party Transactions</vt:lpstr>
      <vt:lpstr>Warrants</vt:lpstr>
      <vt:lpstr>Stock-Based Compensation</vt:lpstr>
      <vt:lpstr>Commitments and Contingencies</vt:lpstr>
      <vt:lpstr>Subsequent Events</vt:lpstr>
      <vt:lpstr>Summary of Significant Accoun20</vt:lpstr>
      <vt:lpstr>Summary of Significant Accoun21</vt:lpstr>
      <vt:lpstr>Acquisition (Tables)</vt:lpstr>
      <vt:lpstr>Goodwill and Other Intangible23</vt:lpstr>
      <vt:lpstr>Net Loss Per Share (Tables)</vt:lpstr>
      <vt:lpstr>Income Taxes (Tables)</vt:lpstr>
      <vt:lpstr>Warrants (Tables)</vt:lpstr>
      <vt:lpstr>Stock-Based Compensation (Table</vt:lpstr>
      <vt:lpstr>Commitments and Contingencies (</vt:lpstr>
      <vt:lpstr>Organization (Details Narrative</vt:lpstr>
      <vt:lpstr>Summary of Significant Accoun30</vt:lpstr>
      <vt:lpstr>Acquisitions (Details Narrative</vt:lpstr>
      <vt:lpstr>Acquisitions - Schedule of Comp</vt:lpstr>
      <vt:lpstr>Acquisitions - Schedule of Allo</vt:lpstr>
      <vt:lpstr>Acquisition - Schedule of Pro-f</vt:lpstr>
      <vt:lpstr>Asset Purchase Agreement (Detai</vt:lpstr>
      <vt:lpstr>Goodwill and Other Intangible36</vt:lpstr>
      <vt:lpstr>Goodwill and Other Intangible37</vt:lpstr>
      <vt:lpstr>Intangible Assets - Schedule of</vt:lpstr>
      <vt:lpstr>Shareholders' Equity (Details N</vt:lpstr>
      <vt:lpstr>Net Income (Loss) Per Share - S</vt:lpstr>
      <vt:lpstr>Income Taxes (Details Narrative</vt:lpstr>
      <vt:lpstr>Income Taxes - Schedule of Comp</vt:lpstr>
      <vt:lpstr>Income Taxes - Schedule of Inco</vt:lpstr>
      <vt:lpstr>Income Taxes - Schedule of Defe</vt:lpstr>
      <vt:lpstr>Warrants (Details Narrative)</vt:lpstr>
      <vt:lpstr>Warrants - Summary of Warrants </vt:lpstr>
      <vt:lpstr>Warrants - Summary of Assumptio</vt:lpstr>
      <vt:lpstr>Stock-Based Compensation (Detai</vt:lpstr>
      <vt:lpstr>Stock-Based Compensation - Sche</vt:lpstr>
      <vt:lpstr>Stock-Based Compensation - Sc50</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4:01Z</dcterms:created>
  <dcterms:modified xmlns:dcterms="http://purl.org/dc/terms/" xmlns:xsi="http://www.w3.org/2001/XMLSchema-instance" xsi:type="dcterms:W3CDTF">2016-03-30T16:34:01Z</dcterms:modified>
  <dc:title xmlns:dc="http://purl.org/dc/elements/1.1/">Untitled</dc:title>
  <dc:description xmlns:dc="http://purl.org/dc/elements/1.1/"/>
  <dc:subject xmlns:dc="http://purl.org/dc/elements/1.1/"/>
  <cp:keywords/>
  <cp:category/>
</cp:coreProperties>
</file>